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Equity"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Loans from Others" sheetId="11" state="visible" r:id="rId11"/>
    <sheet xmlns:r="http://schemas.openxmlformats.org/officeDocument/2006/relationships" name="Stockholders' Equity" sheetId="12" state="visible" r:id="rId12"/>
    <sheet xmlns:r="http://schemas.openxmlformats.org/officeDocument/2006/relationships" name="Loss of Control of Subsidiary" sheetId="13" state="visible" r:id="rId13"/>
    <sheet xmlns:r="http://schemas.openxmlformats.org/officeDocument/2006/relationships" name="Loan to Micronet Ltd."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oss of Control of Subsidiary (" sheetId="17" state="visible" r:id="rId17"/>
    <sheet xmlns:r="http://schemas.openxmlformats.org/officeDocument/2006/relationships" name="Description of Business (Detail" sheetId="18" state="visible" r:id="rId18"/>
    <sheet xmlns:r="http://schemas.openxmlformats.org/officeDocument/2006/relationships" name="Loans from Others (Details)" sheetId="19" state="visible" r:id="rId19"/>
    <sheet xmlns:r="http://schemas.openxmlformats.org/officeDocument/2006/relationships" name="Stockholders' Equity (Details)" sheetId="20" state="visible" r:id="rId20"/>
    <sheet xmlns:r="http://schemas.openxmlformats.org/officeDocument/2006/relationships" name="Loss of Control of Subsidiary_2" sheetId="21" state="visible" r:id="rId21"/>
    <sheet xmlns:r="http://schemas.openxmlformats.org/officeDocument/2006/relationships" name="Loss of Control of Subsidiary_3" sheetId="22" state="visible" r:id="rId22"/>
    <sheet xmlns:r="http://schemas.openxmlformats.org/officeDocument/2006/relationships" name="Loan to Micronet Ltd.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20</t>
  </si>
  <si>
    <t>Jun. 15, 2020</t>
  </si>
  <si>
    <t>Document and Entity Information [Abstract]</t>
  </si>
  <si>
    <t>Entity Registrant Name</t>
  </si>
  <si>
    <t>MICT, Inc.</t>
  </si>
  <si>
    <t>Entity Central Index Key</t>
  </si>
  <si>
    <t>0000854800</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Filer Category</t>
  </si>
  <si>
    <t>Non-accelerated Filer</t>
  </si>
  <si>
    <t>Entity Small Business</t>
  </si>
  <si>
    <t>true</t>
  </si>
  <si>
    <t>Entity Emerging Growth Company</t>
  </si>
  <si>
    <t>Entity Current Reporting Status</t>
  </si>
  <si>
    <t>Yes</t>
  </si>
  <si>
    <t>Entity Interactive Data Current</t>
  </si>
  <si>
    <t>Entity Shell Company</t>
  </si>
  <si>
    <t>Entity File Number</t>
  </si>
  <si>
    <t>001-35850</t>
  </si>
  <si>
    <t>Entity Incorporation State Country Code</t>
  </si>
  <si>
    <t>DE</t>
  </si>
  <si>
    <t>Entity Common Stock, Shares Outstanding</t>
  </si>
  <si>
    <t>Condensed Consolidated Balance Sheets - USD ($) $ in Thousands</t>
  </si>
  <si>
    <t>Dec. 31, 2019</t>
  </si>
  <si>
    <t>Current assets:</t>
  </si>
  <si>
    <t>Cash and cash equivalents</t>
  </si>
  <si>
    <t>Restricted cash</t>
  </si>
  <si>
    <t>Trade accounts receivable, net</t>
  </si>
  <si>
    <t xml:space="preserve"> </t>
  </si>
  <si>
    <t>Short-term loan to related party Micronet Ltd., net</t>
  </si>
  <si>
    <t>Inventories</t>
  </si>
  <si>
    <t>Other current assets</t>
  </si>
  <si>
    <t>Total current assets</t>
  </si>
  <si>
    <t>Property and equipment, net</t>
  </si>
  <si>
    <t>Long-term loan to related party Micronet Ltd., net</t>
  </si>
  <si>
    <t>Restricted cash escrow</t>
  </si>
  <si>
    <t>Micronet Ltd. equity method investment</t>
  </si>
  <si>
    <t>Total long-term assets</t>
  </si>
  <si>
    <t>Total assets</t>
  </si>
  <si>
    <t>LIABILITIES AND EQUITY</t>
  </si>
  <si>
    <t>Short term bank credit and current portion of long term bank loans</t>
  </si>
  <si>
    <t>Short term credit from others and current portion of long term loans from others</t>
  </si>
  <si>
    <t>Trade accounts payable</t>
  </si>
  <si>
    <t>Other current liabilities</t>
  </si>
  <si>
    <t>Total current liabilities</t>
  </si>
  <si>
    <t>Long term loans from others</t>
  </si>
  <si>
    <t>Long term escrow</t>
  </si>
  <si>
    <t>Accrued severance pay</t>
  </si>
  <si>
    <t>Total long term liabilities</t>
  </si>
  <si>
    <t>Stockholders' Equity:</t>
  </si>
  <si>
    <t>Common stock; $0.001 par value, 25,000,000 shares authorized, 11,089,532 shares issued and outstanding as of March 31, 2020 and December 31, 2019, respectively</t>
  </si>
  <si>
    <t>Additional paid in capital</t>
  </si>
  <si>
    <t>Accumulated other comprehensive (loss)</t>
  </si>
  <si>
    <t>Accumulated loss</t>
  </si>
  <si>
    <t>MICT, Inc. stockholders' equity</t>
  </si>
  <si>
    <t>Non-controlling interests</t>
  </si>
  <si>
    <t>Total equity</t>
  </si>
  <si>
    <t>Total liabilities and equity</t>
  </si>
  <si>
    <t>Series A Convertible Preferred Stock</t>
  </si>
  <si>
    <t>Preferred stock value</t>
  </si>
  <si>
    <t>Additional paid in capital - preferred stock</t>
  </si>
  <si>
    <t>Series B Convertible Preferred Stock</t>
  </si>
  <si>
    <t>Condensed Consolidat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Income (Unaudited) - USD ($) $ in Thousands</t>
  </si>
  <si>
    <t>Mar. 31, 2019</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Share in investee losses</t>
  </si>
  <si>
    <t>Net profit from loss of control</t>
  </si>
  <si>
    <t>Financial (expenses) income, net</t>
  </si>
  <si>
    <t>Loss before provision for income taxes</t>
  </si>
  <si>
    <t>Taxes on income</t>
  </si>
  <si>
    <t>Net loss from continued operation</t>
  </si>
  <si>
    <t>Net profit (loss) from discontinued operation</t>
  </si>
  <si>
    <t>Total net loss</t>
  </si>
  <si>
    <t>Net loss attributable to non-controlling interests</t>
  </si>
  <si>
    <t>Net loss attributable to MICT, Inc.</t>
  </si>
  <si>
    <t>Basic and diluted loss per share from continued operation</t>
  </si>
  <si>
    <t>Basic and diluted loss per share from discontinued operation</t>
  </si>
  <si>
    <t>Weighted average common shares outstanding:</t>
  </si>
  <si>
    <t>Basic</t>
  </si>
  <si>
    <t>Condensed Consolidated Statements of Comprehensive Income (Unaudited) - USD ($) $ in Thousands</t>
  </si>
  <si>
    <t>Statement of Comprehensive Income [Abstract]</t>
  </si>
  <si>
    <t>Net loss</t>
  </si>
  <si>
    <t>Other comprehensive loss, net of tax:</t>
  </si>
  <si>
    <t>Currency translation adjustment</t>
  </si>
  <si>
    <t>Total comprehensive loss</t>
  </si>
  <si>
    <t>Comprehensive loss attributable to non-controlling interests</t>
  </si>
  <si>
    <t>Comprehensive loss attributable to MICT, Inc.</t>
  </si>
  <si>
    <t>Statements of Changes in Equity (Unaudited) - USD ($) $ in Thousands</t>
  </si>
  <si>
    <t>Common Stock</t>
  </si>
  <si>
    <t>Additional Paid-in Capital</t>
  </si>
  <si>
    <t>Additional Paid-In Capital</t>
  </si>
  <si>
    <t>Retained Earnings</t>
  </si>
  <si>
    <t>Accumulated Other Comprehensive Income</t>
  </si>
  <si>
    <t>Non-controlling Interest</t>
  </si>
  <si>
    <t>Total</t>
  </si>
  <si>
    <t>Balance at Dec. 31, 2018</t>
  </si>
  <si>
    <t>Balance, Shares at Dec. 31, 2018</t>
  </si>
  <si>
    <t>Stock based compensation</t>
  </si>
  <si>
    <t>Comprehensive loss</t>
  </si>
  <si>
    <t>Issuance of shares, net- Series A Convertible Preferred Stock</t>
  </si>
  <si>
    <t>Issuance of shares, net- Series A Convertible Preferred Stock, shares</t>
  </si>
  <si>
    <t>Issuance of shares, net- Series B Convertible Preferred Stock</t>
  </si>
  <si>
    <t>Issuance of shares, net- Series B Convertible Preferred Stock, shares</t>
  </si>
  <si>
    <t>Balance at Mar. 31, 2019</t>
  </si>
  <si>
    <t>Balance, Shares at Mar. 31, 2019</t>
  </si>
  <si>
    <t>Balance at Dec. 31, 2019</t>
  </si>
  <si>
    <t>Balance, Shares at Dec. 31, 2019</t>
  </si>
  <si>
    <t>Shares issued to service providers and employees</t>
  </si>
  <si>
    <t>Shares issued to service providers and employees, shares</t>
  </si>
  <si>
    <t>Stock based compensation in subsidiary</t>
  </si>
  <si>
    <t>Loss of control of subsidiary</t>
  </si>
  <si>
    <t>Issuance of shares, net</t>
  </si>
  <si>
    <t>Issuance of shares, net, shares</t>
  </si>
  <si>
    <t>Balance at Mar. 31, 2020</t>
  </si>
  <si>
    <t>Balance, Shares at Mar. 31, 2020</t>
  </si>
  <si>
    <t>Condensed Consolidated Statements of Cash Flows (Unaudited) - USD ($) $ in Thousands</t>
  </si>
  <si>
    <t>CASH FLOWS FROM OPERATING ACTIVITIES:</t>
  </si>
  <si>
    <t>Net loss from continued operations</t>
  </si>
  <si>
    <t>Adjustments to reconcile net income to net cash provided by operating activities:</t>
  </si>
  <si>
    <t>Profit from loss of control</t>
  </si>
  <si>
    <t>Impairment of loan to Micronet Ltd.</t>
  </si>
  <si>
    <t>Impairment of equity method investment in Micronet Ltd.</t>
  </si>
  <si>
    <t>Depreciation and amortization</t>
  </si>
  <si>
    <t>Accrued interest and exchange rate differences on bank loans</t>
  </si>
  <si>
    <t>Extinguishment of loan costs and commissions</t>
  </si>
  <si>
    <t>Accrued interest and exchange rate differences on loans from others</t>
  </si>
  <si>
    <t>Stock-based compensation for employees and consultants</t>
  </si>
  <si>
    <t>Decrease in trade accounts receivable, net</t>
  </si>
  <si>
    <t>Decrease in inventories</t>
  </si>
  <si>
    <t>Decrease in accrued severance pay, net</t>
  </si>
  <si>
    <t>Decrease in other accounts receivable</t>
  </si>
  <si>
    <t>Decrease in trade accounts payable</t>
  </si>
  <si>
    <t>Decrease (increase) in other accounts payable</t>
  </si>
  <si>
    <t>Net cash used in operating activities</t>
  </si>
  <si>
    <t>CASH FLOWS FROM INVESTING ACTIVITIES:</t>
  </si>
  <si>
    <t>Purchase of property and equipment</t>
  </si>
  <si>
    <t>Loan to related party (Micronet Ltd.)</t>
  </si>
  <si>
    <t>Deconsolidation of Micronet Ltd.</t>
  </si>
  <si>
    <t>Net cash used in investing activities</t>
  </si>
  <si>
    <t>CASH FLOWS FROM FINANCING ACTIVITIES:</t>
  </si>
  <si>
    <t>Short term bank credit</t>
  </si>
  <si>
    <t>Repayment on account of redemption</t>
  </si>
  <si>
    <t>Payments on account of shares</t>
  </si>
  <si>
    <t>Issuance of convertible preferred shares net</t>
  </si>
  <si>
    <t>Net cash provided by (used in) financing activities</t>
  </si>
  <si>
    <t>NET DECREASE IN CASH AND CASH EQUIVALENTS</t>
  </si>
  <si>
    <t>Cash, Cash Equivalents and restricted cash at beginning of the period</t>
  </si>
  <si>
    <t>TRANSLATION ADJUSTMENT ON CASH AND CASH EQUIVALENTS</t>
  </si>
  <si>
    <t>Cash, Cash Equivalents and restricted cash at end of the period</t>
  </si>
  <si>
    <t>Amount paid during the period for:</t>
  </si>
  <si>
    <t>Interest</t>
  </si>
  <si>
    <t>Taxes</t>
  </si>
  <si>
    <t>Condensed Consolidated Statements of Cash Flows (Unaudited) (Parenthetical) - USD ($) $ in Thousands</t>
  </si>
  <si>
    <t>Mar. 13, 2019</t>
  </si>
  <si>
    <t>Jan. 21, 2020</t>
  </si>
  <si>
    <t>Feb. 21, 2019</t>
  </si>
  <si>
    <t>Feb. 24, 2019</t>
  </si>
  <si>
    <t>Working capital other than cash</t>
  </si>
  <si>
    <t>Finance lease</t>
  </si>
  <si>
    <t>Accrued severance pay, net</t>
  </si>
  <si>
    <t>Translation reserve</t>
  </si>
  <si>
    <t>Micronet Ltd investment in fair value</t>
  </si>
  <si>
    <t>Non controlling interests</t>
  </si>
  <si>
    <t>Cash</t>
  </si>
  <si>
    <t>Shares of its common stock</t>
  </si>
  <si>
    <t>Conversion value</t>
  </si>
  <si>
    <t>Conversion price</t>
  </si>
  <si>
    <t>Description of Business</t>
  </si>
  <si>
    <t>Description of Business [Abstract]</t>
  </si>
  <si>
    <t>DESCRIPTION OF BUSINESS</t>
  </si>
  <si>
    <t xml:space="preserve">NOTE
1 — DESCRIPTION OF BUSINESS Overview MICT Inc., or we, or the Company, was formed
as a Delaware corporation on January 31, 2002. On March 14, 2013, the Company changed its corporate name from Lapis Technologies,
Inc. to Micronet Enertec Technologies, Inc. On July 13, 2018, following the sale of its former subsidiary Enertec Systems Ltd.,
the Company changed the Company name from Micronet Enertec Technologies, Inc. to MICT, Inc. Our shares of common stock have been
listed for trade on the Nasdaq Capital Market, or Nasdaq, since April 29, 2013. The
Company's business relates to its ownership interest in its Israel-based, former subsidiary, Micronet Ltd., or Micronet,
in which the Company previously held a majority ownership interest that has since been diluted to a minority ownership interest.
Micronet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As of December 31, 2018, the Company held 49.89% of Micronet's
issued and outstanding shares, and together with an irrevocable proxy in our benefit from Mr. David Lucatz, the Company's
President and Chief Executive Officer, we held 50.07% of the voting interest in Micronet as of such date. On February 24, 2019,
Micronet closed a public equity offering on the Tel Aviv Stock Exchange, or the TASE. As a result of Micronet's offering,
our ownership interest in Micronet was diluted from 49.89% to 33.88%. On September 5, 2019, Micronet closed a public equity offering
on the TASE. As a result, our ownership interest in Micronet was further diluted from 33.88% to 30.48%. We currently hold and control
30.48% of Micronet's issued and outstanding shares. The initial decrease in the Company's voting interest in Micronet
resulted in the deconsolidation of Micronet's operating results from our financial statements as of February 24, 2019. Therefore,
commencing from February 24, 2019, the Company accounts for the investment in Micronet in accordance with the equity method. As
a result of the deconsolidation, the Company recognized a net gain of $299 in February 2019. On May 19, 2020, the Company, via MICT Telematics Ltd., a wholly
owned subsidiary of the Company, or MICT Telematics, initiated under Israeli law, a partial tender offer pursuant to which it has
tendered to purchase up to 8,000,000 ordinary shares, par value 0.1 NIS, of Micronet, at a proposed purchase price of NIS 0.16
per share (or approximately $0.05), or the Tender Offer. On June 4, 2020, Micronet filed an immediate report with the
TASE, announcing an amendment to MICT Telematics' Tender Offer, or the Amended Tender Offer. Pursuant to the Amended Tender
Offer, the number of ordinary shares to be offered to be purchased by MICT Telematics pursuant to the Amended Tender Offer will
be up to 6,000,000 ordinary shares, and the proposed purchase price was changed to NIS 0.30 per share (or approximately $0.09 per
share), for aggregate gross proceeds to Micronet of NIS 1,800,000 (or approximately $520). The Amended Tender Offer will remain
open until June 11, 2020 at 2:00 PM Israel time The Amended Tender Offer has been accepted, however, it is subject to certain conditions.
On June 11, 2020, Micronet filed an immediate report with the TASE reporting that the Amended Tender Offer has been fully accepted.
Subject to fulfillment of the closing conditions the Company will own 45.53% of the issued and outstanding ordinary shares of Micronet
following the completion of the Amended Tender Offer. On June 10, 2020, the Company further informed Micronet that, assuming
the full subscription of such Amended Tender Offer is accepted, the Company intends to, but shall not be required to, participate
in a public offering of Micronet's ordinary shares, or the 2020 Micronet Offering, pursuant to which the Company may purchase
up to $900 of Micronet's ordinary shares. On November 7, 2019, the Company and GFH Intermediate Holdings
Ltd., a British Virgin Islands company, or Intermediate, entered into, and MICT Merger Subsidiary Inc., a to-be-formed British
Virgin Islands company and a wholly owned subsidiary of the Company, or Merger Sub, was to enter into, upon execution of a joinder
agreement, or the Joinder Agreement, an Agreement and Plan of Merger, or the Original Agreement. On April 15, 2020, the Company, Intermediate, and Global Fintech
Holding Ltd., a British Virgin Islands company and the sole shareholder of Intermediate, or GFH, entered into, and Merger Sub shall,
upon execution of the Joinder Agreement, enter into, an Amended and Restated Agreement and Plan of Merger, or the Restated Merger
Agreement, pursuant to which, among other things, subject to the satisfaction or waiver of the conditions set forth in the Restated
Merger Agreement, Merger Sub shall merge with and into Intermediate, with Intermediate continuing as the surviving entity, and
each outstanding share of Intermediate shall be cancelled in exchange for the right of the holder thereof to receive a convertible
promissory note in the principal amount of approximately $25,000, or the Consideration Note, which shall be convertible into shares
of our common stock, or collectively, the Acquisition. The Consideration Note shall be issued at the closing of the Acquisition
and shall be, under certain circumstances, automatically convertible into shares of our common stock, at a conversion price of
$1.10 per share. The Restated Merger Agreement amended and restated the Original Agreement in its entirety. On November 7, 2019, the Company entered into a Securities Purchase
Agreement, or the Primary Purchase Agreement, with certain investors, or the Primary Purchasers, pursuant to which, among other
things, the Primary Purchasers agreed, subject to the satisfaction or waiver of the conditions set forth in the Primary Purchase
Agreement, to purchase from us 5% senior secured convertible debentures due during 2020, or the Primary Convertible Debentures,
with an aggregate principal amount of approximately $15,900, or the Primary Convertible Debenture Offering. The proceeds of $15,900
from the sale of the Primary Convertible Debentures were funded on January 21, 2020. Concurrently with entry into the Primary Purchase
Agreement, the Company entered into a separate Securities Purchase Agreement, or the Non-Primary Purchase Agreement and, together
with the Primary Purchase Agreement, the Purchase Agreements, with certain investors, or the Non-Primary Purchasers and, together
with the Primary Purchasers, the Purchasers, pursuant to which, among other things, the Non-Primary Purchasers agreed, subject
to the satisfaction or waiver of the conditions set forth in the Non-Primary Purchase Agreement, to purchase from us 5% senior
secured convertible debentures due during 2020, or the Non-Primary Convertible Debentures, and, together with the Primary Convertible
Debentures, the Convertible Debentures, with an aggregate principal amount of $9,000, together with the Primary Convertible Debenture
Offering, the Convertible Debenture Offering. The Convertible Debentures were convertible into our shares of our common stock at
a conversion price of $1.41 per share. The Convertible Debentures were to be due upon the earlier of (i) six months from the date
of issuance and (ii) the termination of the Original Agreement. On March 13, 2020, the Company received a notice of exercise of
remedies, or the Notice, from the Primary Purchasers pursuant to the Primary Purchase Agreement and the Primary Convertible Debentures
with an aggregate principal amount of approximately $15,900, or the Outstanding Principal, issued to the Primary Purchasers pursuant
to the Primary Purchase Agreement on January 17, 2020. The Notice advised that two Triggering Events (as defined in the Primary
Purchase Agreement) had occurred and are continuing as a result of the failure by the Company (a) to file with the U.S. Securities
and Exchange Commission, or the SEC, a registration statement by January 30, 2020, as required by Section 2(a) of that certain
registration rights agreement by and between the Primary Purchasers and the Company and clause (g) of the definition of "Triggering
Event" in each Primary Convertible Debenture and (b) to respond to the SEC by February 21, 2020, with respect to the SEC's
comments on the Company's preliminary proxy statement received on February 6, 2020, or the SEC Response, as required by clause
(e) of the definition of "Triggering Event" in each Primary Convertible Debenture. The Notice also advises that the
Company has failed to timely deliver to each Purchaser the trigger event notices with respect to such trigger events as required
by Section 6(b) of each Primary Convertible Debenture, which failure due to the lapse of the applicable grace period resulted in
two Events of Default under Section 8(a)(ii) of each Primary Convertible Debenture. As
a result of the Notice, the Primary Purchasers exercised their right to an optional redemption pursuant to Section 6(b) of each
Primary Convertible Debenture and declared the occurrence and continuance of an event of default, each of which accelerated the
Company's obligation to repay all outstanding balances under the Primary Convertible Debentures, or the Optional Redemption.
On March 16, 2020, the Outstanding Principle was transferred from the Company to the Purchasers. As a result, the Primary Purchase
Agreement was terminated. On
April 21, 2020, the Company entered into a series of Note Purchase Agreements, or the April Purchase Agreements, with certain
investors, or the PIPE Purchasers, pursuant to which, among other things, the PIPE Purchasers agreed, subject to the satisfaction
or waiver of the conditions set forth in the April Purchase Agreement, to purchase from the Company certain convertible notes,
or the April Convertible Notes, with an aggregate principal amount of approximately $11.0 million, or the April Convertible Notes
Offering. The April Convertible Notes shall be convertible into shares of common stock of the Company at a conversion price of
$1.10 per share, or the April Conversion Shares. Approximately $8.0 million of the April Convertible Notes will be due two years
from the date of issuance, while approximately $3.0 million of the April Convertible Notes will be due five years from the date
of issuance. The Company is obligated to pay interest to the PIPE Purchasers on the outstanding principal amount at the rate of
1.0% per annum, payable on each conversion date, in cash or, at the Company's option, in shares of its common stock. In
April and May 2020, the Company issued April Convertible Notes with an aggregate principal amount of approximately $5.9 million,
which will be due two years from the date of issuance. The sale and issuance of the entire $11.0 million of April Convertible
Notes has not occurred as of the date of the quarterly report on Form 10-Q in which these financial statements are included and
there can be no assurance that we and the PIPE Purchasers ever close on the issuance of the remaining $5.1 million of April Convertible
Notes. In
June 2019, the Company entered into a Securities Purchase Agreement, or the Note Purchase Agreement, with BNN, pursuant to which
BNN agreed to purchase from the Company $2,000 of convertible notes, which subscription amount shall be subject to increase by
up to an additional $1,000 as determined by BNN and the Company, or collectively, the Convertible Notes. Convertible Notes in
the amount of $2,000 were issued on July 31, 2019. The Convertible Notes, convertible into up to 2,727,272 shares of common stock,
were sold together with certain common stock purchase warrants to purchase up to 2,727,272 shares of common stock. The Convertible
Notes have a duration of two years. On January 21, 2020, the Company entered into a Conversion Agreement,
or the Conversion Agreement, with BNN, pursuant to which BNN agreed to convert outstanding Convertible Notes in the amount of $2,000
into 1,818,181 shares of the Company's newly-designated Series B Convertible Preferred Stock, par value $0.001 per share,
with a stated value of $1.10 per share, or the Series B Preferred Stock. On June 4, 2019, the Company commenced
an offering, or the Preferred Offering, of its Series A Preferred Stock, or the Series A Preferred Stock, by entering into a securities
purchase agreement, or the Preferred Securities Purchase Agreement, pursuant to which the Company agreed to sell 3,181,818 shares
of Series A Preferred Stock. The Series A Preferred Stock, convertible into up to 6,363,636 shares of common stock of the Company,
was issued together with preferred warrants, or the Series A Preferred Warrants, to purchase up to 4,772,727 shares of common stock,
for aggregate gross proceeds of $7,000 to the Company. During January 2020, the Company completed
a second closing of the sale of Series A Convertible Preferred Stock, pursuant to which it sold 795,455 additional shares of Series
A Preferred Stock and 1,193,183 accompanying Preferred Warrants to purchase up to 1,084,712 shares of the Company's common
stock, for aggregate gross proceeds of $1,750. The Company paid an aggregate of $140 in fees in with respect to this closing of
the Preferred Offering. The
Company filed a Form S-3 registration statement (File No. 333-219596) under the Securities Act of 1933, as amended, with the SEC
using a "shelf" registration process, which was declared effective on July 31, 2017. Under this shelf registration
process, the Company may, from time to time, sell common stock, warrants or units in one or more offerings up to a total dollar
amount of $30,000, subject to certain limitations as set forth in General Instruction I.B.6. of Form S-3, pursuant to which the
Company has sold approximately $1,000 of its securities to date. </t>
  </si>
  <si>
    <t>Summary of Significant Accounting Policies</t>
  </si>
  <si>
    <t>Accounting Policies [Abstract]</t>
  </si>
  <si>
    <t>SUMMARY OF SIGNIFICANT ACCOUNTING POLICIES</t>
  </si>
  <si>
    <t xml:space="preserve">NOTE
2 — SUMMARY OF SIGNIFICANT ACCOUNTING POLICIES Basis
of Presentation The accompanying condensed unaudited consolidated
financial statements and condensed footnotes have been prepared in accordance with the applicable rules and regulations of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months ended March 31, 2020
are not necessarily indicative of the results to be expected for the full year 2020 or for other interim periods or for future
years. The consolidated balance sheet as of March 31, 2020 is derived from unaudited financial statements as of that date; and,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9. Furthermore,
from February 24, 2019 the Company began to account for the investment in Micronet in accordance with the equity method, and therefore,
the results of operations for the three months ended March 31, 2020 are not necessarily indicative of the results to be expected
for the full year 2020 or for other interim periods or for future years. The Company's operations and business
have experienced disruptions due to the unprecedented conditions surrounding the spread of COVID-19 throughout North America, Israel
and the world. In particular, COVID-19 and measures implemented to reduce the spread of the virus have limited access to the Company's
offices and disrupted its normal interactions with its accounting personnel, legal advisors, auditors and others involved in the
preparation of the quarterly report on Form 10-Q in which these financial statements are included . Principles
of Consolidation The
accompanying financial statements are prepared in accordance with U.S. GAAP. </t>
  </si>
  <si>
    <t>Loans from Others</t>
  </si>
  <si>
    <t>Loans from Others [Abstract]</t>
  </si>
  <si>
    <t>LOANS FROM OTHERS</t>
  </si>
  <si>
    <t>Note 3
— Loans from others On January 21, 2020, the Company entered
into the Conversion Agreement with BNN pursuant to which BNN agreed to convert the outstanding Convertible Note in the amount
of $2,000 into 1,818,181 shares of the Company's newly-designated Series B Preferred Stock.</t>
  </si>
  <si>
    <t>Stockholders' Equity</t>
  </si>
  <si>
    <t>Equity [Abstract]</t>
  </si>
  <si>
    <t>STOCKHOLDERS' EQUITY</t>
  </si>
  <si>
    <t>Note
4 — Stockholders' Equity On June 4, 2019, the Company commenced the
Preferred Offering pursuant to which the Company agreed to sell 3,181,818 shares of Series A Preferred Stock. The Series A Preferred
Stock, convertible into up to 6,363,636 shares of common stock of the Company, were issued together with Series A Preferred Warrants
to purchase up to 4,772,727 shares of common stock, for aggregate gross proceeds of $7,000 to the Company. The
Series A Preferred Stock is convertible into common stock at the option of each holder of Series A Preferred Stock at any time
and from time to time, and shall also convert automatically upon the occurrence of certain events, including the completion by
the Company of a fundamental transaction. Commencing on March 31, 2020, cumulative cash dividends shall become payable on the
Preferred Stock at the rate per share of 7% per annum, which rate shall increase to 14% per annum on June 30, 2020. The Company
shall also have the option to redeem some or all of the Series A Preferred Stock, at any time and from time to time, beginning
on December 31, 2019. The holders of Series A Preferred Stock vote together with the holders of common stock as a single class
on as-converted basis, and the holders of Series A Preferred Stock holding a majority-in-interest of the Series A Preferred Stock
are be entitled to appoint an independent director to the Company's board of directors. The Preferred Securities Purchase
Agreement provides for customary registration rights. Such registration rights remain outstanding and to date no securities have
been registered pursuant to the Series A Preferred Stock. The
Series A Preferred Warrants have an exercise price of $1.01 (subject to customary adjustment in the event of future stock dividends,
splits and the like) and are exercisable immediately, until the earlier of (i) two years from the date of issuance or (ii) the
later of (a) 180 days after the closing by the Company of a change of control transaction, or (b) the company's next debt
or equity financing of at least $20,000. On
July 29, 2019, the Company completed the first closing in the Preferred Offering, pursuant to which it sold 2,386,363 shares of
Series A Preferred Stock and 3,579,544 accompanying Series A Preferred Warrants for aggregate gross proceeds of $5,250. The Company
paid an aggregate of $420 in fees in with respect to this closing of the Preferred Offering. In
January 2020, the Company completed the second closing in the Preferred Offering, pursuant to which it sold 795,455 shares of
Series A Preferred Stock and 1,193,183 accompanying Series A Preferred Warrants for aggregate gross proceeds of $1,750. The Company
paid an aggregate of $140 in fees in with respect to this closing of the Preferred Offering.</t>
  </si>
  <si>
    <t>Loss of Control of Subsidiary</t>
  </si>
  <si>
    <t>Loss of Control of Subsidiary [Abstract]</t>
  </si>
  <si>
    <t>LOSS OF CONTROL OF SUBSIDIARY</t>
  </si>
  <si>
    <t>NOTE
5 — LOSS OF CONTROL OF SUBSIDIARY As of December 31, 2018, we held 49.89% of Micronet's issued and
outstanding shares, and together with an irrevocable proxy in our benefit from Mr. David Lucatz, our President and Chief Executive
Officer, we held 50.07% of the voting interest in Micronet as of such date. On February 24, 2019, Micronet closed a public equity
offering on the TASE. As a result of Micronet's offering, our ownership interest in Micronet was diluted from 49.89% to 33.88%.
On September 5, 2019, Micronet closed a public equity offering on the TASE. As a result, our ownership interest in Micronet was
diluted from 33.88% to 30.48%. We currently hold and control 30.48% of Micronet's issued and outstanding shares. The decrease
in the Company's voting interest in Micronet resulted in the loss of control of Micronet. As a result, effective as of February
24, 2019, we no longer include Micronet's operating results in our financial statements. Therefore, commencing from February
24, 2019, the Company began to account for the investment in Micronet in accordance with the equity method. As set forth in Note
1, in the event the Amended Tender Offer launched by MICT Telematics, the Company's subsidiary, shall be fully accepted by
Micronet shareholders, the Company will own over 45% of the issued and outstanding shares of Micronet as a result thereof. However
at this stage there is no assurance or certainty as to the number of Micronet shares to be purchased, if any, pursuant to the Amended
Tender Offer. Furthermore, Amended Tender Offer closes and we purchase the full amount of Micronet ordinary shares available in
the Amended Tender Offer, and if the Company converts certain outstanding loans issued to Micronet by it or its subsidiaries (see
Note 6) into ordinary shares of Micronet, the Company would own more than 50% of Micronet's issued and outstanding shares. The
Company recorded an impairment of its investment in Micronet and change in fair value in loan to Micronet as of March 31, 2020
in the total amount of $640. The
method used for determining fair value of the investment in Micronet was based on a quoted market price on the TASE. While
Micronet is a publicly traded company in Israel, its shareholder base is widely spread and we continue to be Micronet's largest
shareholder, maintaining an ownership interest of 30.48% of its issued and outstanding shares as of March 31, 2020. We believe
that since most items that may require shareholder approval required majority consent, we exert significant influence over such
voting matters which may include the appointment and removal of directors. In that regard, to date, we have appointed a majority
of the directors of Micronet's board of directors. See Note 1 and Note 7 regarding the Amended Tender Offer. Assuming the
Amended Tender Offer closes and the Company (i) converts outstanding loans to Micronet into ordinary shares of Micronet or (ii)
the Company participates in the 2020 Micronet Offering, we may regain control of Micronet (by holding in excess of 50% of its outstanding
share capital). There can be no assurance that the Company will close on the full amount of ordinary shares included in the Amended
Tender Offer or that it will convert the outstanding loans into shares or participates in the 2020 Micronet Offering. Based
on the above, although we do not control Micronet and thus do not consolidate Micronet's financial statements according to
U.S. GAAP. We also do not consider Micronet to be a discontinued operation since we did not view the dilution of our interest as
a strategic shift that had or will have a major effect on our operations. See Note 1 regarding the Amended Tender Offer. The
following is the composition from Micronet's operations for the three months ended March 31, 2020 and March 31, 2019, respectively:
Three months ended
2020 2019
Revenues $ 617 $ 1,550
Gross loss (330 ) (6 )
Loss from operations (1,413 ) (1,041 )
Net loss $ (1,436 ) (1,108 )</t>
  </si>
  <si>
    <t>Loan to Micronet Ltd.</t>
  </si>
  <si>
    <t>Loan to Micronet Ltd. [Abstract]</t>
  </si>
  <si>
    <t>NOTE 6 — Loan to Micronet Ltd. On September 19, 2019, MICT Telematics entered into a loan agreement
with Micronet, pursuant to which MICT Telematics loaned Micronet $250, or the First Loan, on certain terms and conditions. The
proceeds from the First Loan were designated, per the terms of the First Loan, for Micronet's working capital and general corporate
needs. The First Loan did not bear any interest and was due and payable upon the earlier of (i) December 31, 2019; or (ii) at such
time Micronet receives an investment of at least $250 from non-related parties. On November 13, 2019, the Company and Micronet executed a convertible
loan agreement pursuant to which the Company agreed to loan to Micronet $500 in the aggregate, or the Initial Convertible Loan.
The Initial Convertible Loan bears interest at a rate of 3.95% calculated and is paid on a quarterly basis. In addition, the Initial
Convertible Loan, if not converted, shall be repaid in four equal installments, the first of such installment payable following
the fifth quarter after the issuance of the Initial Convertible Loan, with the remaining three installments due on each subsequent
quarter thereafter, such that the Initial Convertible Loan shall be repaid in full upon the lapse of 24 months from its grant.
In addition, the outstanding principal balance of the Initial Convertible Loan, and all accrued and unpaid interest, is convertible
at the Company's option, at a conversion price equal to 0.38 NIS per Micronet share. Pursuant to the Initial Convertible Loan agreement,
Micronet also agreed to issue the Company an option to purchase up to one of Micronet's ordinary shares for each ordinary share
that it issued as a result of a conversion of the Initial Convertible Loan, or the Convertible Loan Warrant, at an exercise price
of 0.60 NIS per share, exercisable for a period of 15 months. On January 1, 2020, the Initial Convertible Loan transaction was
approved at a general meeting of the Micronet shareholders and as a result thereof, Convertible Loan and the transactions contemplated
thereby went into effect. As further amended on May 14, 2020 and on May 27, 2020, Micronet and the Company entered into amendments
to the Initial Convertible Loan, or the Amended Convertible Loan, to amend the conversion price and exercise price, as the case
may be, to 0.14 NIS and subsequently to 0.16 NIS, which, is subject to the approval of the Micronet shareholders (for further details
see note 7 below). In view of Micronet's working capital needs, on November 18, 2019,
the Company entered into an additional loan agreement with Micronet for the loan of $125, pursuant to terms and conditions identical
to those governing the First Loan, including the repayment terms, or the Second Loan. Accordingly, prior to the approval of the
Convertible Loan by Micronet's shareholders on January 1, 2020, the Company transferred to Micronet, pursuant to the First Loan
and Second Loan, a total sum of $375. On January 1, 2020, the Convertible Loan agreement was approved at the general meeting of
Micronet's shareholders. At such time, the First Loan and Second Loan were repaid to us and the remaining amount due to be loaned
under the Convertible Loan, in the sum of $125, was loaned to Micronet. The Company recognized an impairment loss on financial assets derived
from the measurement performed by comparing the quoted market price of Micronet's shares on the TASE at its carrying value. As
of March 31, 2020, the Company recorded a financial expense on the Convertible Loan in the amount of $272.</t>
  </si>
  <si>
    <t>Subsequent Events</t>
  </si>
  <si>
    <t>Subsequent Events [Abstract]</t>
  </si>
  <si>
    <t>SUBSEQUENT EVENTS</t>
  </si>
  <si>
    <t>NOTE
7 — SUBSEQUENT EVENTS Effective April 2, 2020, David Lucatz resigned
as our President and Chief Executive Officer. Mr. Lucatz will continue to serve on the Company's Board of Directors. Mr.
Lucatz's resignation was not a result of a disagreement with the Company on any matters related to its operations, policies
or practices. In connection with his resignation, on April 2, 2020 the Company and Mr. Lucatz entered into a separation agreement,
or the Separation Agreement, which provides that Mr. Lucatz will receive $25 per month for a period of 16 months. Additionally,
Mr. Lucatz is entitled to receive a one-time bonus equal to 0.5% of the cash purchase price paid on the closing date in connection
with the transactions described in the Original Agreement by and among the Company, Merger Sub and Intermediate, dated as of November
7, 2019, or any similar transaction. Furthermore, Mr. Lucatz shall retain his options to purchase shares of common stock of the
Company with the expiration date of such options extended until the earlier of October 30, 2021 or the expiration of the original
term of each such option. Concurrently
with Mr. Lucatz's departure on April 2, 2020, Darren Mercer, current board member of the Company, was appointed the interim
Chief Executive Officer of the Company and is entitled to a salary of $25 per month for his services to the Company. On April 15, 2020, the Company, Intermediate,
and GFH, entered into, and Merger Sub shall, upon execution of the Joinder Agreement enter into, the Restated Merger Agreement
pursuant to which, among other things, subject to the satisfaction or waiver of the conditions set forth in the Restated Merger
Agreement, Merger Sub shall merge with and into Intermediate, with Intermediate continuing as the surviving entity, and each outstanding
share of Intermediate shall be cancelled in exchange for the right of the holder thereof to receive the Consideration Note, which
shall be convertible into shares of our common stock. The Consideration Note shall be issued at the closing of the Acquisition
and shall be, under certain circumstances, automatically convertible into shares of our common stock, at a conversion price of
$1.10 per share. The Restated Merger Agreement amends and restates the Original Agreement in its entirety. On April 21, 2020, the Company entered
into the April Purchase Agreements with the PIPE Purchasers to consummate the April Convertible Notes Offering. In April and May
2020, the Company closed on an aggregate of $5,900 of the April Convertible Notes Offering which will be due in two years from
the date of issuance. Subject to approval of the Company's
stockholders of an increase in the number of the Company's authorized shares of common stock to allow for the conversion
of the April Convertible Notes into our common stock, the April Convertible Notes shall be convertible into common stock at the
option of the PIPE Purchasers at any time and from time to time. Upon the occurrence of certain events, including, among others,
if the Acquisition is not consummated by May 20, 2020, if approval from our shareholders with respect to the issuance of shares
of common stock underlying the April Convertible Notes, as required by the applicable rules and regulations of Nasdaq, is not obtained
by June 30, 2020, or if we have failed to amend our certificate of incorporation to increase the number of shares authorized for
issuance to cover the April Conversion Shares by June 30, 2020, the PIPE Purchasers are permitted to require the Company to redeem
the April Convertible Notes, including any interest that has accrued thereunder, for cash. On
May 14, 2020 and on May 27, 2020, Micronet and the Company entered into amendments to the Initial Convertible Loan, or the Amended
Convertible Loan, to amend the conversion price and exercise price, as the case may be, to 0.14 NIS and subsequently to 0.16 NIS,
which, is subject to the approval of the Micronet shareholders. On May 19, 2020, Micronet filed an immediate
report with the TASE announcing the commencement of the Tender Offer by MICT Telematics. On June 4, 2020, Micronet filed an immediate
report with the TASE, announcing the Amended Tender Offer. The Amended Tender Offer remained open until June 11, 2020 at 2:00
PM Israel time. The Amended Tender Offer has been accepted; however, it is subject to certain conditions. On June 11, 2020, Micronet
filed an immediate report with the TASE reporting that the Amended Tender Offer has been fully accepted. Subject to fulfillment
of the closing conditions, the Company will own 45.53% of the issued and outstanding ordinary shares of Micronet upon the completion
of the Amended Tender Offer. On June 10, 2020, the Company informed Micronet that, assuming the closing
of the Amended Tender Offer, the Company intends to participate in the 2020 Micronet Offering, pursuant to which the Company plans
to purchase 50% of Micronet's ordinary shares offered in such public offering, in an amount up $900 in the aggregate.</t>
  </si>
  <si>
    <t>Summary of Significant Accounting Policies (Policies)</t>
  </si>
  <si>
    <t>Basis of Presentation</t>
  </si>
  <si>
    <t>Basis
of Presentation The accompanying condensed unaudited consolidated
financial statements and condensed footnotes have been prepared in accordance with the applicable rules and regulations of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months ended March 31, 2020
are not necessarily indicative of the results to be expected for the full year 2020 or for other interim periods or for future
years. The consolidated balance sheet as of March 31, 2020 is derived from unaudited financial statements as of that date; and,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9. Furthermore,
from February 24, 2019 the Company began to account for the investment in Micronet in accordance with the equity method, and therefore,
the results of operations for the three months ended March 31, 2020 are not necessarily indicative of the results to be expected
for the full year 2020 or for other interim periods or for future years. The Company's operations and business
have experienced disruptions due to the unprecedented conditions surrounding the spread of COVID-19 throughout North America, Israel
and the world. In particular, COVID-19 and measures implemented to reduce the spread of the virus have limited access to the Company's
offices and disrupted its normal interactions with its accounting personnel, legal advisors, auditors and others involved in the
preparation of the quarterly report on Form 10-Q in which these financial statements are included .</t>
  </si>
  <si>
    <t>Principles of Consolidation</t>
  </si>
  <si>
    <t xml:space="preserve">Principles
of Consolidation The
accompanying financial statements are prepared in accordance with U.S. GAAP. </t>
  </si>
  <si>
    <t>Loss of Control of Subsidiary (Tables)</t>
  </si>
  <si>
    <t>Micronet [Member]</t>
  </si>
  <si>
    <t>Schedule of discontinued operation</t>
  </si>
  <si>
    <t>Three months ended
2020 2019
Revenues $ 617 $ 1,550
Gross loss (330 ) (6 )
Loss from operations (1,413 ) (1,041 )
Net loss $ (1,436 ) (1,108 )</t>
  </si>
  <si>
    <t>Description of Business (Details) - USD ($) $ / shares in Units, $ in Thousands</t>
  </si>
  <si>
    <t>Jul. 29, 2019</t>
  </si>
  <si>
    <t>Jun. 04, 2019</t>
  </si>
  <si>
    <t>Jun. 04, 2020</t>
  </si>
  <si>
    <t>May 19, 2020</t>
  </si>
  <si>
    <t>Apr. 21, 2020</t>
  </si>
  <si>
    <t>Jan. 31, 2020</t>
  </si>
  <si>
    <t>Nov. 07, 2019</t>
  </si>
  <si>
    <t>Jun. 30, 2019</t>
  </si>
  <si>
    <t>Feb. 28, 2019</t>
  </si>
  <si>
    <t>Dec. 18, 2018</t>
  </si>
  <si>
    <t>Jul. 31, 2017</t>
  </si>
  <si>
    <t>Jun. 10, 2020</t>
  </si>
  <si>
    <t>Sep. 05, 2019</t>
  </si>
  <si>
    <t>Dec. 31, 2018</t>
  </si>
  <si>
    <t>Description of Business (Textual)</t>
  </si>
  <si>
    <t>Voting interest of Micronet increased</t>
  </si>
  <si>
    <t>30.48%</t>
  </si>
  <si>
    <t>Losses</t>
  </si>
  <si>
    <t>Net gain (loss) from deconsolidation of Micronet Ltd.</t>
  </si>
  <si>
    <t>Pay off all to the bank loans</t>
  </si>
  <si>
    <t>Total dollar amount</t>
  </si>
  <si>
    <t>Proceeds from sale of securities</t>
  </si>
  <si>
    <t>Voting interest</t>
  </si>
  <si>
    <t>50.07%</t>
  </si>
  <si>
    <t>Percentage of shares issued and outstanding</t>
  </si>
  <si>
    <t>45.00%</t>
  </si>
  <si>
    <t>49.89%</t>
  </si>
  <si>
    <t>Outstanding bank loans</t>
  </si>
  <si>
    <t>Sale of stock issued</t>
  </si>
  <si>
    <t>Preferred Stock stated value per share</t>
  </si>
  <si>
    <t>Aggregate amount</t>
  </si>
  <si>
    <t>Conversion of preferred stock</t>
  </si>
  <si>
    <t>Aggregate gross proceeds</t>
  </si>
  <si>
    <t>Outstanding convertible note amount</t>
  </si>
  <si>
    <t>Outstanding convertible share</t>
  </si>
  <si>
    <t>Ordinary shares</t>
  </si>
  <si>
    <t>Partial tender offer pursuant, description</t>
  </si>
  <si>
    <t>Pursuant to the Amended Tender Offer, the number of ordinary shares to be offered to be purchased by MICT Telematics pursuant to the Amended Tender Offer will be up to 6,000,000 ordinary shares, and the proposed purchase price was changed to NIS 0.30 per share (or approximately $0.09 per share), for aggregate gross proceeds to Micronet of NIS 1,800,000 (or approximately $520). The Amended Tender Offer will remain open until June 11, 2020 at 2:00 PM Israel time The Amended Tender Offer has been accepted, however, it is subject to certain conditions.. On June 11, 2020, Micronet filed an immediate report with the TASE reporting that the Tender Offer has been fully accepted therefore the Company will own 45.53% of the issued and outstanding Ordinary Shares of Micronet.</t>
  </si>
  <si>
    <t>The Company, or MICT Telematics, initiated under Israeli law, a partial tender offer pursuant to which it has tendered to purchase up to 8,000,000 ordinary shares, par value 0.1 NIS, of Micronet, at a proposed purchase price of NIS 0.16 per share (or approximately $0.05), or the Tender Offer.</t>
  </si>
  <si>
    <t>Micronet's Ordinary Shares</t>
  </si>
  <si>
    <t>Primary purchase agreement, description</t>
  </si>
  <si>
    <t>The Company entered into a series of Note Purchase Agreements, or the April Purchase Agreements, with certain investors, or the PIPE Purchasers, pursuant to which, among other things, the PIPE Purchasers agreed, subject to the satisfaction or waiver of the conditions set forth in the April Purchase Agreement, to purchase from the Company certain convertible notes, or the April Convertible Notes, with an aggregate principal amount of approximately $11.0 million, or the April Convertible Notes Offering. The April Convertible Notes shall be convertible into shares of common stock of the Company at a conversion price of $1.10 per share, or the April Conversion Shares. Approximately $8.0 million of the April Convertible Notes will be due two years from the date of issuance, while approximately $3.0 million of the April Convertible Notes will be due five years from the date of issuance. The Company is obligated to pay interest to the PIPE Purchasers on the outstanding principal amount at the rate of 1.0% per annum, payable on each conversion date, in cash or, at the Company's option, in shares of its common stock. In April and May 2020, the Company issued April Convertible Notes with an aggregate principal amount of approximately $5.9 million, which will be due two years from the date of issuance. The sale and issuance of the entire $11.0 million of April Convertible Notes has not occurred as of the date of the quarterly report on Form 10-Q in which these financial statements are included and there can be no assurance that we and the PIPE Purchasers ever close on the issuance of the remaining $5.1 million of April Convertible Notes.</t>
  </si>
  <si>
    <t>The Company entered into a Securities Purchase Agreement, or the Primary Purchase Agreement, with certain investors, or the Primary Purchasers, pursuant to which, among other things, the Primary Purchasers agreed, subject to the satisfaction or waiver of the conditions set forth in the Primary Purchase Agreement, to purchase from us 5% senior secured convertible debentures due during 2020, or the Primary Convertible Debentures, with an aggregate principal amount of approximately $15,900, or the Primary Convertible Debenture Offering. The proceeds of $15,900 from the sale of the Primary Convertible Debentures were funded on January 21, 2020. Concurrently with entry into the Primary Purchase Agreement, the Company entered into a separate Securities Purchase Agreement, or the Non-Primary Purchase Agreement and, together with the Primary Purchase Agreement, the Purchase Agreements, with certain investors, or the Non-Primary Purchasers and, together with the Primary Purchasers, the Purchasers, pursuant to which, among other things, the Non-Primary Purchasers agreed, subject to the satisfaction or waiver of the conditions set forth in the Non-Primary Purchase Agreement, to purchase from us 5% senior secured convertible debentures due during 2020, or the Non-Primary Convertible Debentures, and, together with the Primary Convertible Debentures, the Convertible Debentures, with an aggregate principal amount of $9,000, together with the Primary Convertible Debenture Offering, the Convertible Debenture Offering. The Convertible Debentures were convertible into our shares of our common stock at a conversion price of $1.41 per share. The Convertible Debentures were to be due upon the earlier of (i) six months from the date of issuance and (ii) the termination of the Original Agreement. On March 13, 2020, the Company received a notice of exercise of remedies, or the Notice, from the Primary Purchasers pursuant to the Primary Purchase Agreement and the Primary Convertible Debentures with an aggregate principal amount of approximately $15,900, or the Outstanding Principal, issued to the Primary Purchasers pursuant to the Primary Purchase Agreement on January 17, 2020.</t>
  </si>
  <si>
    <t>Note purchase agreement, description</t>
  </si>
  <si>
    <t>The Company entered into a Securities Purchase Agreement, or the Note Purchase Agreement, with BNN, pursuant to which BNN agreed to purchase from the Company $2,000 of convertible notes, which subscription amount shall be subject to increase by up to an additional $1,000 as determined by BNN and the Company, or collectively, the Convertible Notes. Convertible Notes in the amount of $2,000 were issued on July 31, 2019. The Convertible Notes, convertible into up to 2,727,272 shares of common stock, were sold together with certain common stock purchase warrants to purchase up to 2,727,272 shares of common stock. The Convertible Notes have a duration of two years.</t>
  </si>
  <si>
    <t>Share purchase agreement, description</t>
  </si>
  <si>
    <t>The Company commenced an offering, or the Preferred Offering, of its Series A Preferred Stock, or the Series A Preferred Stock, by entering into a securities purchase agreement, or the Preferred Securities Purchase Agreement, pursuant to which the Company agreed to sell 3,181,818 shares of Series A Preferred Stock. The Series A Preferred Stock, convertible into up to 6,363,636 shares of common stock of the Company, was issued together with preferred warrants, or the Series A Preferred Warrants, to purchase up to 4,772,727 shares of common stock, for aggregate gross proceeds of $7,000 to the Company.</t>
  </si>
  <si>
    <t>The Company completed a second closing of the sale of Series A Convertible Preferred Stock, pursuant to which it sold 795,455 additional shares of Series A Preferred Stock and 1,193,183 accompanying Preferred Warrants to purchase up to 1,084,712 shares of the Company's common stock, for aggregate gross proceeds of $1,750. The Company paid an aggregate of $140 in fees in with respect to this closing of the Preferred Offering.</t>
  </si>
  <si>
    <t>Warrants to purchase of common stock</t>
  </si>
  <si>
    <t>BVI Pubco [Member]</t>
  </si>
  <si>
    <t>Acquisitions description</t>
  </si>
  <si>
    <t>The Company, Intermediate, and Global Fintech Holding Ltd., a British Virgin Islands company and the sole shareholder of Intermediate, or GFH, entered into, and Merger Sub shall, upon execution of the Joinder Agreement, enter into, an Amended and Restated Agreement and Plan of Merger, or the Restated Merger Agreement, pursuant to which, among other things, subject to the satisfaction or waiver of the conditions set forth in the Restated Merger Agreement, Merger Sub shall merge with and into Intermediate, with Intermediate continuing as the surviving entity, and each outstanding share of Intermediate shall be cancelled in exchange for the right of the holder thereof to receive a convertible promissory note in the principal amount of approximately $25,000, or the Consideration Note, which shall be convertible into shares of common stock of MICT, or collectively, the Acquisition. The Consideration Note shall be issued at the closing of the Acquisition and shall be, under certain circumstances, automatically convertible into approximately shares of common stock of MICT, at a conversion price of $1.10 per share.</t>
  </si>
  <si>
    <t>Maximum [Member]</t>
  </si>
  <si>
    <t>Ownership interest in Micronet, diluted</t>
  </si>
  <si>
    <t>33.88%</t>
  </si>
  <si>
    <t>Minimum [Member]</t>
  </si>
  <si>
    <t>Loans from Others (Details) $ in Thousands</t>
  </si>
  <si>
    <t>Jan. 21, 2020USD ($)shares</t>
  </si>
  <si>
    <t>Loans from Others (Textual)</t>
  </si>
  <si>
    <t>Outstanding convertible note amount | $</t>
  </si>
  <si>
    <t>Outstanding convertible share | shares</t>
  </si>
  <si>
    <t>Stockholders' Equity (Details) - USD ($) $ / shares in Units, $ in Thousands</t>
  </si>
  <si>
    <t>Stockholders' Equity (Textual)</t>
  </si>
  <si>
    <t>Sale of stock</t>
  </si>
  <si>
    <t>Conversion of preferred warrants</t>
  </si>
  <si>
    <t>Cumulative cash dividends payable, description</t>
  </si>
  <si>
    <t>Commencing on March 31, 2020, cumulative cash dividends shall become payable on the Preferred Stock at the rate per share of 7% per annum, which rate shall increase to 14% per annum on June 30, 2020.</t>
  </si>
  <si>
    <t>Preferred warrants exercise price</t>
  </si>
  <si>
    <t>Preferred warrants exercisable, description</t>
  </si>
  <si>
    <t>(i) two years from the date of issuance or (ii) the later of (a) 180 days after the closing by the Company of a change of control transaction, or (b) the company's next debt or equity financing of at least $20,000.</t>
  </si>
  <si>
    <t>Preferred Stock [Member]</t>
  </si>
  <si>
    <t>Total expenses</t>
  </si>
  <si>
    <t>Warrant [Member]</t>
  </si>
  <si>
    <t>Aggregate fees</t>
  </si>
  <si>
    <t>Loss of Control of Subsidiary (Details) - Micronet [Member] - USD ($) $ in Thousands</t>
  </si>
  <si>
    <t>Gross loss</t>
  </si>
  <si>
    <t>Loss of Control of Subsidiary (Details Textual) - USD ($) $ in Thousands</t>
  </si>
  <si>
    <t>1 Months Ended</t>
  </si>
  <si>
    <t>12 Months Ended</t>
  </si>
  <si>
    <t>Loss of Control of Subsidiary (Textual)</t>
  </si>
  <si>
    <t>Ownership interest</t>
  </si>
  <si>
    <t>Impairment for investment</t>
  </si>
  <si>
    <t>Loss of control of subsidiary, description</t>
  </si>
  <si>
    <t xml:space="preserve">Assuming the Amended Tender Offer closes and the Company (i) converts outstanding loans to Micronet into ordinary shares of Micronet or (ii) the Company participates in the 2020 Micronet Offering, we may regain control of Micronet (by holding in excess of 50% of its outstanding share capital). There can be no assurance that the Company will close on the full amount of ordinary shares included in the Amended Tender Offer or that it will convert the outstanding loans into shares or participates in the 2020 Micronet Offering. </t>
  </si>
  <si>
    <t>50.00%</t>
  </si>
  <si>
    <t>Loan to Micronet Ltd. (Details) $ in Thousands</t>
  </si>
  <si>
    <t>May 14, 2020₪ / shares</t>
  </si>
  <si>
    <t>Nov. 13, 2019USD ($)₪ / shares</t>
  </si>
  <si>
    <t>Sep. 19, 2019USD ($)</t>
  </si>
  <si>
    <t>May 27, 2020₪ / shares</t>
  </si>
  <si>
    <t>Mar. 31, 2020USD ($)</t>
  </si>
  <si>
    <t>Apr. 21, 2020USD ($)</t>
  </si>
  <si>
    <t>Nov. 18, 2019USD ($)</t>
  </si>
  <si>
    <t>Subsequent Event [Member]</t>
  </si>
  <si>
    <t>Loan to Micronet Ltd. (Textual)</t>
  </si>
  <si>
    <t>Agreed to loan | $</t>
  </si>
  <si>
    <t>Conversion price per share | ₪ / shares</t>
  </si>
  <si>
    <t>Exercise price per share | ₪ / shares</t>
  </si>
  <si>
    <t>Convertible Loan, description</t>
  </si>
  <si>
    <t>The approval of the Convertible Loan by Micronet's shareholders on January 1, 2020, the Company transferred to Micronet, pursuant to the First Loan and Second Loan, a total sum of $375. On January 1, 2020, the Convertible Loan agreement was approved at the general meeting of Micronet's shareholders. At such time, the First Loan and Second Loan were repaid to us and the remaining amount due to be loaned under the Convertible Loan, in the sum of $125, was loaned to Micronet.</t>
  </si>
  <si>
    <t>Bears interest rate</t>
  </si>
  <si>
    <t>3.95%</t>
  </si>
  <si>
    <t>Convertible Loan | $</t>
  </si>
  <si>
    <t>Subsidiary [Member]</t>
  </si>
  <si>
    <t>Loan to subsidiary, description</t>
  </si>
  <si>
    <t>The First Loan did not bear any interest and was due and payable upon the earlier of (i) December 31, 2019; or (ii) at such time Micronet receives an investment of at least $250 from non-related parties.</t>
  </si>
  <si>
    <t>Subsequent Events (Details) $ / shares in Units, $ in Thousands</t>
  </si>
  <si>
    <t>Apr. 02, 2020USD ($)</t>
  </si>
  <si>
    <t>Jun. 11, 2020</t>
  </si>
  <si>
    <t>Jun. 10, 2020USD ($)</t>
  </si>
  <si>
    <t>Apr. 15, 2020$ / shares</t>
  </si>
  <si>
    <t>Mar. 13, 2019$ / shares</t>
  </si>
  <si>
    <t>Feb. 21, 2019$ / shares</t>
  </si>
  <si>
    <t>Subsequent Events (Textual)</t>
  </si>
  <si>
    <t>Conversion price per share | $ / shares</t>
  </si>
  <si>
    <t>Aggregate principal amount</t>
  </si>
  <si>
    <t>Aggregate share value</t>
  </si>
  <si>
    <t>Subsequent Event [Member] | Chief Executive Officer [Member]</t>
  </si>
  <si>
    <t>Salary amount</t>
  </si>
  <si>
    <t>Subsequent Event [Member] | Mr. Lucatz [Member]</t>
  </si>
  <si>
    <t>Payment to cash</t>
  </si>
  <si>
    <t>Earned one-time bonus</t>
  </si>
  <si>
    <t>0.50%</t>
  </si>
  <si>
    <t>Subsequent Event [Member] | Micronet [Member]</t>
  </si>
  <si>
    <t>Ordinary shares issued and outstanding percentage</t>
  </si>
  <si>
    <t>45.5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c r="B18" s="4" t="s">
        <v>31</v>
      </c>
    </row>
    <row r="19" spans="1:3">
      <c r="A19" s="4" t="s">
        <v>32</v>
      </c>
      <c r="B19" s="4" t="s">
        <v>33</v>
      </c>
    </row>
    <row r="20" spans="1:3">
      <c r="A20" s="4" t="s">
        <v>34</v>
      </c>
      <c r="C20" s="5" t="n">
        <v>11107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4"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235</v>
      </c>
      <c r="B1" s="2" t="s">
        <v>236</v>
      </c>
      <c r="C1" s="2" t="s">
        <v>237</v>
      </c>
      <c r="D1" s="2" t="s">
        <v>237</v>
      </c>
      <c r="E1" s="2" t="s">
        <v>238</v>
      </c>
      <c r="F1" s="2" t="s">
        <v>239</v>
      </c>
      <c r="G1" s="2" t="s">
        <v>240</v>
      </c>
      <c r="H1" s="2" t="s">
        <v>241</v>
      </c>
      <c r="I1" s="2" t="s">
        <v>242</v>
      </c>
      <c r="J1" s="2" t="s">
        <v>236</v>
      </c>
      <c r="K1" s="2" t="s">
        <v>243</v>
      </c>
      <c r="L1" s="2" t="s">
        <v>244</v>
      </c>
      <c r="M1" s="2" t="s">
        <v>188</v>
      </c>
      <c r="N1" s="2" t="s">
        <v>245</v>
      </c>
      <c r="O1" s="2" t="s">
        <v>246</v>
      </c>
      <c r="P1" s="2" t="s">
        <v>2</v>
      </c>
      <c r="Q1" s="2" t="s">
        <v>85</v>
      </c>
      <c r="R1" s="2" t="s">
        <v>247</v>
      </c>
      <c r="S1" s="2" t="s">
        <v>186</v>
      </c>
      <c r="T1" s="2" t="s">
        <v>36</v>
      </c>
      <c r="U1" s="2" t="s">
        <v>248</v>
      </c>
      <c r="V1" s="2" t="s">
        <v>249</v>
      </c>
    </row>
    <row r="2" spans="1:22">
      <c r="A2" s="3" t="s">
        <v>250</v>
      </c>
    </row>
    <row r="3" spans="1:22">
      <c r="A3" s="4" t="s">
        <v>251</v>
      </c>
      <c r="M3" s="4" t="s">
        <v>252</v>
      </c>
    </row>
    <row r="4" spans="1:22">
      <c r="A4" s="4" t="s">
        <v>253</v>
      </c>
      <c r="P4" s="6" t="n">
        <v>-1635</v>
      </c>
      <c r="Q4" s="6" t="n">
        <v>-910</v>
      </c>
    </row>
    <row r="5" spans="1:22">
      <c r="A5" s="4" t="s">
        <v>254</v>
      </c>
      <c r="L5" s="6" t="n">
        <v>299</v>
      </c>
    </row>
    <row r="6" spans="1:22">
      <c r="A6" s="4" t="s">
        <v>116</v>
      </c>
      <c r="P6" s="5" t="n">
        <v>-1705</v>
      </c>
      <c r="Q6" s="5" t="n">
        <v>-1610</v>
      </c>
    </row>
    <row r="7" spans="1:22">
      <c r="A7" s="4" t="s">
        <v>165</v>
      </c>
      <c r="P7" s="5" t="n">
        <v>-612</v>
      </c>
      <c r="Q7" s="5" t="n">
        <v>-1073</v>
      </c>
    </row>
    <row r="8" spans="1:22">
      <c r="A8" s="4" t="s">
        <v>255</v>
      </c>
      <c r="P8" s="5" t="n">
        <v>15900</v>
      </c>
      <c r="Q8" s="4" t="s">
        <v>41</v>
      </c>
    </row>
    <row r="9" spans="1:22">
      <c r="A9" s="4" t="s">
        <v>256</v>
      </c>
      <c r="O9" s="6" t="n">
        <v>30000</v>
      </c>
    </row>
    <row r="10" spans="1:22">
      <c r="A10" s="4" t="s">
        <v>257</v>
      </c>
      <c r="O10" s="6" t="n">
        <v>1000</v>
      </c>
    </row>
    <row r="11" spans="1:22">
      <c r="A11" s="4" t="s">
        <v>258</v>
      </c>
      <c r="V11" s="4" t="s">
        <v>259</v>
      </c>
    </row>
    <row r="12" spans="1:22">
      <c r="A12" s="4" t="s">
        <v>260</v>
      </c>
      <c r="M12" s="4" t="s">
        <v>261</v>
      </c>
      <c r="U12" s="4" t="s">
        <v>252</v>
      </c>
      <c r="V12" s="4" t="s">
        <v>262</v>
      </c>
    </row>
    <row r="13" spans="1:22">
      <c r="A13" s="4" t="s">
        <v>263</v>
      </c>
      <c r="P13" s="4" t="s">
        <v>41</v>
      </c>
      <c r="T13" s="4" t="s">
        <v>41</v>
      </c>
    </row>
    <row r="14" spans="1:22">
      <c r="A14" s="4" t="s">
        <v>264</v>
      </c>
      <c r="H14" s="5" t="n">
        <v>795455</v>
      </c>
    </row>
    <row r="15" spans="1:22">
      <c r="A15" s="4" t="s">
        <v>265</v>
      </c>
      <c r="S15" s="7" t="n">
        <v>0.001</v>
      </c>
    </row>
    <row r="16" spans="1:22">
      <c r="A16" s="4" t="s">
        <v>266</v>
      </c>
      <c r="P16" s="4" t="s">
        <v>41</v>
      </c>
      <c r="T16" s="4" t="s">
        <v>41</v>
      </c>
    </row>
    <row r="17" spans="1:22">
      <c r="A17" s="4" t="s">
        <v>267</v>
      </c>
      <c r="C17" s="5" t="n">
        <v>6363636</v>
      </c>
      <c r="D17" s="5" t="n">
        <v>6363636</v>
      </c>
    </row>
    <row r="18" spans="1:22">
      <c r="A18" s="4" t="s">
        <v>268</v>
      </c>
      <c r="D18" s="6" t="n">
        <v>7000</v>
      </c>
      <c r="J18" s="6" t="n">
        <v>5250</v>
      </c>
    </row>
    <row r="19" spans="1:22">
      <c r="A19" s="4" t="s">
        <v>269</v>
      </c>
      <c r="S19" s="6" t="n">
        <v>2000</v>
      </c>
    </row>
    <row r="20" spans="1:22">
      <c r="A20" s="4" t="s">
        <v>270</v>
      </c>
      <c r="S20" s="5" t="n">
        <v>1818181</v>
      </c>
    </row>
    <row r="21" spans="1:22">
      <c r="A21" s="4" t="s">
        <v>271</v>
      </c>
      <c r="F21" s="5" t="n">
        <v>8000000</v>
      </c>
    </row>
    <row r="22" spans="1:22">
      <c r="A22" s="4" t="s">
        <v>272</v>
      </c>
      <c r="E22" s="4" t="s">
        <v>273</v>
      </c>
      <c r="F22" s="4" t="s">
        <v>274</v>
      </c>
    </row>
    <row r="23" spans="1:22">
      <c r="A23" s="4" t="s">
        <v>275</v>
      </c>
      <c r="R23" s="6" t="n">
        <v>900</v>
      </c>
    </row>
    <row r="24" spans="1:22">
      <c r="A24" s="4" t="s">
        <v>276</v>
      </c>
      <c r="G24" s="4" t="s">
        <v>277</v>
      </c>
      <c r="I24" s="4" t="s">
        <v>278</v>
      </c>
    </row>
    <row r="25" spans="1:22">
      <c r="A25" s="4" t="s">
        <v>279</v>
      </c>
      <c r="K25" s="4" t="s">
        <v>280</v>
      </c>
    </row>
    <row r="26" spans="1:22">
      <c r="A26" s="4" t="s">
        <v>74</v>
      </c>
    </row>
    <row r="27" spans="1:22">
      <c r="A27" s="3" t="s">
        <v>250</v>
      </c>
    </row>
    <row r="28" spans="1:22">
      <c r="A28" s="4" t="s">
        <v>265</v>
      </c>
      <c r="P28" s="7" t="n">
        <v>0.001</v>
      </c>
      <c r="S28" s="8" t="n">
        <v>1.1</v>
      </c>
      <c r="T28" s="7" t="n">
        <v>0.001</v>
      </c>
    </row>
    <row r="29" spans="1:22">
      <c r="A29" s="4" t="s">
        <v>71</v>
      </c>
    </row>
    <row r="30" spans="1:22">
      <c r="A30" s="3" t="s">
        <v>250</v>
      </c>
    </row>
    <row r="31" spans="1:22">
      <c r="A31" s="4" t="s">
        <v>281</v>
      </c>
      <c r="C31" s="4" t="s">
        <v>282</v>
      </c>
      <c r="H31" s="4" t="s">
        <v>283</v>
      </c>
    </row>
    <row r="32" spans="1:22">
      <c r="A32" s="4" t="s">
        <v>264</v>
      </c>
      <c r="B32" s="5" t="n">
        <v>2386363</v>
      </c>
      <c r="D32" s="5" t="n">
        <v>3181818</v>
      </c>
    </row>
    <row r="33" spans="1:22">
      <c r="A33" s="4" t="s">
        <v>284</v>
      </c>
      <c r="B33" s="5" t="n">
        <v>3579544</v>
      </c>
    </row>
    <row r="34" spans="1:22">
      <c r="A34" s="4" t="s">
        <v>265</v>
      </c>
      <c r="P34" s="7" t="n">
        <v>0.001</v>
      </c>
      <c r="T34" s="7" t="n">
        <v>0.001</v>
      </c>
    </row>
    <row r="35" spans="1:22">
      <c r="A35" s="4" t="s">
        <v>268</v>
      </c>
      <c r="H35" s="6" t="n">
        <v>1750</v>
      </c>
    </row>
    <row r="36" spans="1:22">
      <c r="A36" s="4" t="s">
        <v>285</v>
      </c>
    </row>
    <row r="37" spans="1:22">
      <c r="A37" s="3" t="s">
        <v>250</v>
      </c>
    </row>
    <row r="38" spans="1:22">
      <c r="A38" s="4" t="s">
        <v>286</v>
      </c>
      <c r="N38" s="4" t="s">
        <v>287</v>
      </c>
    </row>
    <row r="39" spans="1:22">
      <c r="A39" s="4" t="s">
        <v>288</v>
      </c>
    </row>
    <row r="40" spans="1:22">
      <c r="A40" s="3" t="s">
        <v>250</v>
      </c>
    </row>
    <row r="41" spans="1:22">
      <c r="A41" s="4" t="s">
        <v>289</v>
      </c>
      <c r="M41" s="4" t="s">
        <v>262</v>
      </c>
      <c r="U41" s="4" t="s">
        <v>290</v>
      </c>
    </row>
    <row r="42" spans="1:22">
      <c r="A42" s="4" t="s">
        <v>291</v>
      </c>
    </row>
    <row r="43" spans="1:22">
      <c r="A43" s="3" t="s">
        <v>250</v>
      </c>
    </row>
    <row r="44" spans="1:22">
      <c r="A44" s="4" t="s">
        <v>289</v>
      </c>
      <c r="M44" s="4" t="s">
        <v>290</v>
      </c>
      <c r="U44" s="4" t="s">
        <v>2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7"/>
  </cols>
  <sheetData>
    <row r="1" spans="1:2">
      <c r="A1" s="1" t="s">
        <v>292</v>
      </c>
      <c r="B1" s="2" t="s">
        <v>293</v>
      </c>
    </row>
    <row r="2" spans="1:2">
      <c r="A2" s="3" t="s">
        <v>294</v>
      </c>
    </row>
    <row r="3" spans="1:2">
      <c r="A3" s="4" t="s">
        <v>295</v>
      </c>
      <c r="B3" s="6" t="n">
        <v>2000</v>
      </c>
    </row>
    <row r="4" spans="1:2">
      <c r="A4" s="4" t="s">
        <v>296</v>
      </c>
      <c r="B4" s="5" t="n">
        <v>181818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26</v>
      </c>
      <c r="C3" s="6" t="n">
        <v>3154</v>
      </c>
    </row>
    <row r="4" spans="1:3">
      <c r="A4" s="4" t="s">
        <v>39</v>
      </c>
      <c r="B4" s="5" t="n">
        <v>45</v>
      </c>
      <c r="C4" s="5" t="n">
        <v>45</v>
      </c>
    </row>
    <row r="5" spans="1:3">
      <c r="A5" s="4" t="s">
        <v>40</v>
      </c>
      <c r="B5" s="4" t="s">
        <v>41</v>
      </c>
      <c r="C5" s="4" t="s">
        <v>41</v>
      </c>
    </row>
    <row r="6" spans="1:3">
      <c r="A6" s="4" t="s">
        <v>42</v>
      </c>
      <c r="B6" s="4" t="s">
        <v>41</v>
      </c>
      <c r="C6" s="5" t="n">
        <v>281</v>
      </c>
    </row>
    <row r="7" spans="1:3">
      <c r="A7" s="4" t="s">
        <v>43</v>
      </c>
      <c r="B7" s="4" t="s">
        <v>41</v>
      </c>
      <c r="C7" s="4" t="s">
        <v>41</v>
      </c>
    </row>
    <row r="8" spans="1:3">
      <c r="A8" s="4" t="s">
        <v>44</v>
      </c>
      <c r="B8" s="5" t="n">
        <v>1132</v>
      </c>
      <c r="C8" s="5" t="n">
        <v>937</v>
      </c>
    </row>
    <row r="9" spans="1:3">
      <c r="A9" s="4" t="s">
        <v>45</v>
      </c>
      <c r="B9" s="5" t="n">
        <v>4003</v>
      </c>
      <c r="C9" s="5" t="n">
        <v>4417</v>
      </c>
    </row>
    <row r="10" spans="1:3">
      <c r="A10" s="4" t="s">
        <v>46</v>
      </c>
      <c r="B10" s="5" t="n">
        <v>26</v>
      </c>
      <c r="C10" s="5" t="n">
        <v>29</v>
      </c>
    </row>
    <row r="11" spans="1:3">
      <c r="A11" s="4" t="s">
        <v>47</v>
      </c>
      <c r="B11" s="5" t="n">
        <v>134</v>
      </c>
      <c r="C11" s="4" t="s">
        <v>41</v>
      </c>
    </row>
    <row r="12" spans="1:3">
      <c r="A12" s="4" t="s">
        <v>48</v>
      </c>
      <c r="B12" s="5" t="n">
        <v>477</v>
      </c>
      <c r="C12" s="5" t="n">
        <v>477</v>
      </c>
    </row>
    <row r="13" spans="1:3">
      <c r="A13" s="4" t="s">
        <v>49</v>
      </c>
      <c r="B13" s="5" t="n">
        <v>354</v>
      </c>
      <c r="C13" s="5" t="n">
        <v>994</v>
      </c>
    </row>
    <row r="14" spans="1:3">
      <c r="A14" s="4" t="s">
        <v>50</v>
      </c>
      <c r="B14" s="5" t="n">
        <v>991</v>
      </c>
      <c r="C14" s="5" t="n">
        <v>1500</v>
      </c>
    </row>
    <row r="15" spans="1:3">
      <c r="A15" s="4" t="s">
        <v>51</v>
      </c>
      <c r="B15" s="5" t="n">
        <v>4994</v>
      </c>
      <c r="C15" s="5" t="n">
        <v>5917</v>
      </c>
    </row>
    <row r="16" spans="1:3">
      <c r="A16" s="3" t="s">
        <v>52</v>
      </c>
    </row>
    <row r="17" spans="1:3">
      <c r="A17" s="4" t="s">
        <v>53</v>
      </c>
      <c r="B17" s="4" t="s">
        <v>41</v>
      </c>
      <c r="C17" s="4" t="s">
        <v>41</v>
      </c>
    </row>
    <row r="18" spans="1:3">
      <c r="A18" s="4" t="s">
        <v>54</v>
      </c>
      <c r="B18" s="4" t="s">
        <v>41</v>
      </c>
      <c r="C18" s="4" t="s">
        <v>41</v>
      </c>
    </row>
    <row r="19" spans="1:3">
      <c r="A19" s="4" t="s">
        <v>55</v>
      </c>
      <c r="B19" s="4" t="s">
        <v>41</v>
      </c>
      <c r="C19" s="4" t="s">
        <v>41</v>
      </c>
    </row>
    <row r="20" spans="1:3">
      <c r="A20" s="4" t="s">
        <v>56</v>
      </c>
      <c r="B20" s="5" t="n">
        <v>540</v>
      </c>
      <c r="C20" s="5" t="n">
        <v>290</v>
      </c>
    </row>
    <row r="21" spans="1:3">
      <c r="A21" s="4" t="s">
        <v>57</v>
      </c>
      <c r="B21" s="5" t="n">
        <v>540</v>
      </c>
      <c r="C21" s="5" t="n">
        <v>290</v>
      </c>
    </row>
    <row r="22" spans="1:3">
      <c r="A22" s="4" t="s">
        <v>58</v>
      </c>
      <c r="B22" s="4" t="s">
        <v>41</v>
      </c>
      <c r="C22" s="5" t="n">
        <v>1856</v>
      </c>
    </row>
    <row r="23" spans="1:3">
      <c r="A23" s="4" t="s">
        <v>59</v>
      </c>
      <c r="B23" s="5" t="n">
        <v>477</v>
      </c>
      <c r="C23" s="5" t="n">
        <v>477</v>
      </c>
    </row>
    <row r="24" spans="1:3">
      <c r="A24" s="4" t="s">
        <v>60</v>
      </c>
      <c r="B24" s="5" t="n">
        <v>50</v>
      </c>
      <c r="C24" s="5" t="n">
        <v>50</v>
      </c>
    </row>
    <row r="25" spans="1:3">
      <c r="A25" s="4" t="s">
        <v>61</v>
      </c>
      <c r="B25" s="5" t="n">
        <v>527</v>
      </c>
      <c r="C25" s="5" t="n">
        <v>2383</v>
      </c>
    </row>
    <row r="26" spans="1:3">
      <c r="A26" s="3" t="s">
        <v>62</v>
      </c>
    </row>
    <row r="27" spans="1:3">
      <c r="A27" s="4" t="s">
        <v>63</v>
      </c>
      <c r="B27" s="5" t="n">
        <v>11</v>
      </c>
      <c r="C27" s="5" t="n">
        <v>11</v>
      </c>
    </row>
    <row r="28" spans="1:3">
      <c r="A28" s="4" t="s">
        <v>64</v>
      </c>
      <c r="B28" s="5" t="n">
        <v>14169</v>
      </c>
      <c r="C28" s="5" t="n">
        <v>14107</v>
      </c>
    </row>
    <row r="29" spans="1:3">
      <c r="A29" s="4" t="s">
        <v>65</v>
      </c>
      <c r="B29" s="4" t="s">
        <v>41</v>
      </c>
      <c r="C29" s="5" t="n">
        <v>70</v>
      </c>
    </row>
    <row r="30" spans="1:3">
      <c r="A30" s="4" t="s">
        <v>66</v>
      </c>
      <c r="B30" s="5" t="n">
        <v>-18609</v>
      </c>
      <c r="C30" s="5" t="n">
        <v>-16974</v>
      </c>
    </row>
    <row r="31" spans="1:3">
      <c r="A31" s="4" t="s">
        <v>67</v>
      </c>
      <c r="B31" s="5" t="n">
        <v>3927</v>
      </c>
      <c r="C31" s="5" t="n">
        <v>3244</v>
      </c>
    </row>
    <row r="32" spans="1:3">
      <c r="A32" s="4" t="s">
        <v>68</v>
      </c>
      <c r="B32" s="4" t="s">
        <v>41</v>
      </c>
      <c r="C32" s="4" t="s">
        <v>41</v>
      </c>
    </row>
    <row r="33" spans="1:3">
      <c r="A33" s="4" t="s">
        <v>69</v>
      </c>
      <c r="B33" s="5" t="n">
        <v>3927</v>
      </c>
      <c r="C33" s="5" t="n">
        <v>3244</v>
      </c>
    </row>
    <row r="34" spans="1:3">
      <c r="A34" s="4" t="s">
        <v>70</v>
      </c>
      <c r="B34" s="5" t="n">
        <v>4994</v>
      </c>
      <c r="C34" s="5" t="n">
        <v>5917</v>
      </c>
    </row>
    <row r="35" spans="1:3">
      <c r="A35" s="4" t="s">
        <v>71</v>
      </c>
    </row>
    <row r="36" spans="1:3">
      <c r="A36" s="3" t="s">
        <v>62</v>
      </c>
    </row>
    <row r="37" spans="1:3">
      <c r="A37" s="4" t="s">
        <v>72</v>
      </c>
      <c r="B37" s="5" t="n">
        <v>3</v>
      </c>
      <c r="C37" s="5" t="n">
        <v>2</v>
      </c>
    </row>
    <row r="38" spans="1:3">
      <c r="A38" s="4" t="s">
        <v>73</v>
      </c>
      <c r="B38" s="5" t="n">
        <v>6437</v>
      </c>
      <c r="C38" s="5" t="n">
        <v>6028</v>
      </c>
    </row>
    <row r="39" spans="1:3">
      <c r="A39" s="4" t="s">
        <v>74</v>
      </c>
    </row>
    <row r="40" spans="1:3">
      <c r="A40" s="3" t="s">
        <v>62</v>
      </c>
    </row>
    <row r="41" spans="1:3">
      <c r="A41" s="4" t="s">
        <v>72</v>
      </c>
      <c r="B41" s="5" t="n">
        <v>2</v>
      </c>
      <c r="C41" s="5" t="n">
        <v>0</v>
      </c>
    </row>
    <row r="42" spans="1:3">
      <c r="A42" s="4" t="s">
        <v>73</v>
      </c>
      <c r="B42" s="6" t="n">
        <v>1914</v>
      </c>
      <c r="C42"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s>
  <sheetData>
    <row r="1" spans="1:5">
      <c r="A1" s="1" t="s">
        <v>297</v>
      </c>
      <c r="B1" s="2" t="s">
        <v>236</v>
      </c>
      <c r="C1" s="2" t="s">
        <v>237</v>
      </c>
      <c r="D1" s="2" t="s">
        <v>241</v>
      </c>
      <c r="E1" s="2" t="s">
        <v>236</v>
      </c>
    </row>
    <row r="2" spans="1:5">
      <c r="A2" s="3" t="s">
        <v>298</v>
      </c>
    </row>
    <row r="3" spans="1:5">
      <c r="A3" s="4" t="s">
        <v>299</v>
      </c>
      <c r="D3" s="5" t="n">
        <v>795455</v>
      </c>
    </row>
    <row r="4" spans="1:5">
      <c r="A4" s="4" t="s">
        <v>267</v>
      </c>
      <c r="C4" s="5" t="n">
        <v>6363636</v>
      </c>
    </row>
    <row r="5" spans="1:5">
      <c r="A5" s="4" t="s">
        <v>300</v>
      </c>
      <c r="C5" s="5" t="n">
        <v>4772727</v>
      </c>
    </row>
    <row r="6" spans="1:5">
      <c r="A6" s="4" t="s">
        <v>268</v>
      </c>
      <c r="C6" s="6" t="n">
        <v>7000</v>
      </c>
      <c r="E6" s="6" t="n">
        <v>5250</v>
      </c>
    </row>
    <row r="7" spans="1:5">
      <c r="A7" s="4" t="s">
        <v>301</v>
      </c>
      <c r="C7" s="4" t="s">
        <v>302</v>
      </c>
    </row>
    <row r="8" spans="1:5">
      <c r="A8" s="4" t="s">
        <v>303</v>
      </c>
      <c r="C8" s="8" t="n">
        <v>1.01</v>
      </c>
    </row>
    <row r="9" spans="1:5">
      <c r="A9" s="4" t="s">
        <v>304</v>
      </c>
      <c r="C9" s="4" t="s">
        <v>305</v>
      </c>
    </row>
    <row r="10" spans="1:5">
      <c r="A10" s="4" t="s">
        <v>306</v>
      </c>
    </row>
    <row r="11" spans="1:5">
      <c r="A11" s="3" t="s">
        <v>298</v>
      </c>
    </row>
    <row r="12" spans="1:5">
      <c r="A12" s="4" t="s">
        <v>307</v>
      </c>
      <c r="E12" s="6" t="n">
        <v>420</v>
      </c>
    </row>
    <row r="13" spans="1:5">
      <c r="A13" s="4" t="s">
        <v>299</v>
      </c>
      <c r="E13" s="5" t="n">
        <v>2386363</v>
      </c>
    </row>
    <row r="14" spans="1:5">
      <c r="A14" s="4" t="s">
        <v>308</v>
      </c>
    </row>
    <row r="15" spans="1:5">
      <c r="A15" s="3" t="s">
        <v>298</v>
      </c>
    </row>
    <row r="16" spans="1:5">
      <c r="A16" s="4" t="s">
        <v>299</v>
      </c>
      <c r="E16" s="5" t="n">
        <v>3579544</v>
      </c>
    </row>
    <row r="17" spans="1:5">
      <c r="A17" s="4" t="s">
        <v>71</v>
      </c>
    </row>
    <row r="18" spans="1:5">
      <c r="A18" s="3" t="s">
        <v>298</v>
      </c>
    </row>
    <row r="19" spans="1:5">
      <c r="A19" s="4" t="s">
        <v>299</v>
      </c>
      <c r="B19" s="5" t="n">
        <v>2386363</v>
      </c>
      <c r="C19" s="5" t="n">
        <v>3181818</v>
      </c>
    </row>
    <row r="20" spans="1:5">
      <c r="A20" s="4" t="s">
        <v>268</v>
      </c>
      <c r="D20" s="6" t="n">
        <v>1750</v>
      </c>
    </row>
    <row r="21" spans="1:5">
      <c r="A21" s="4" t="s">
        <v>309</v>
      </c>
      <c r="D21" s="6" t="n">
        <v>1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5</v>
      </c>
    </row>
    <row r="3" spans="1:3">
      <c r="A3" s="4" t="s">
        <v>87</v>
      </c>
      <c r="B3" s="6" t="n">
        <v>617</v>
      </c>
      <c r="C3" s="6" t="n">
        <v>1550</v>
      </c>
    </row>
    <row r="4" spans="1:3">
      <c r="A4" s="4" t="s">
        <v>311</v>
      </c>
      <c r="B4" s="5" t="n">
        <v>-330</v>
      </c>
      <c r="C4" s="5" t="n">
        <v>-6</v>
      </c>
    </row>
    <row r="5" spans="1:3">
      <c r="A5" s="4" t="s">
        <v>96</v>
      </c>
      <c r="B5" s="5" t="n">
        <v>-1413</v>
      </c>
      <c r="C5" s="5" t="n">
        <v>-1041</v>
      </c>
    </row>
    <row r="6" spans="1:3">
      <c r="A6" s="4" t="s">
        <v>113</v>
      </c>
      <c r="B6" s="6" t="n">
        <v>-1436</v>
      </c>
      <c r="C6" s="6" t="n">
        <v>-11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6"/>
    <col customWidth="1" max="5" min="5" width="14"/>
  </cols>
  <sheetData>
    <row r="1" spans="1:5">
      <c r="A1" s="1" t="s">
        <v>312</v>
      </c>
      <c r="B1" s="2" t="s">
        <v>313</v>
      </c>
      <c r="C1" s="2" t="s">
        <v>1</v>
      </c>
      <c r="D1" s="2" t="s">
        <v>314</v>
      </c>
    </row>
    <row r="2" spans="1:5">
      <c r="B2" s="2" t="s">
        <v>188</v>
      </c>
      <c r="C2" s="2" t="s">
        <v>2</v>
      </c>
      <c r="D2" s="2" t="s">
        <v>249</v>
      </c>
      <c r="E2" s="2" t="s">
        <v>248</v>
      </c>
    </row>
    <row r="3" spans="1:5">
      <c r="A3" s="3" t="s">
        <v>315</v>
      </c>
    </row>
    <row r="4" spans="1:5">
      <c r="A4" s="4" t="s">
        <v>316</v>
      </c>
      <c r="B4" s="4" t="s">
        <v>252</v>
      </c>
    </row>
    <row r="5" spans="1:5">
      <c r="A5" s="4" t="s">
        <v>260</v>
      </c>
      <c r="B5" s="4" t="s">
        <v>261</v>
      </c>
      <c r="D5" s="4" t="s">
        <v>262</v>
      </c>
      <c r="E5" s="4" t="s">
        <v>252</v>
      </c>
    </row>
    <row r="6" spans="1:5">
      <c r="A6" s="4" t="s">
        <v>317</v>
      </c>
      <c r="C6" s="6" t="n">
        <v>640</v>
      </c>
    </row>
    <row r="7" spans="1:5">
      <c r="A7" s="4" t="s">
        <v>318</v>
      </c>
      <c r="C7" s="4" t="s">
        <v>319</v>
      </c>
    </row>
    <row r="8" spans="1:5">
      <c r="A8" s="4" t="s">
        <v>232</v>
      </c>
    </row>
    <row r="9" spans="1:5">
      <c r="A9" s="3" t="s">
        <v>315</v>
      </c>
    </row>
    <row r="10" spans="1:5">
      <c r="A10" s="4" t="s">
        <v>316</v>
      </c>
      <c r="D10" s="4" t="s">
        <v>259</v>
      </c>
    </row>
    <row r="11" spans="1:5">
      <c r="A11" s="4" t="s">
        <v>289</v>
      </c>
      <c r="D11" s="4" t="s">
        <v>262</v>
      </c>
    </row>
    <row r="12" spans="1:5">
      <c r="A12" s="4" t="s">
        <v>260</v>
      </c>
      <c r="B12" s="4" t="s">
        <v>320</v>
      </c>
      <c r="E12" s="4" t="s">
        <v>252</v>
      </c>
    </row>
    <row r="13" spans="1:5">
      <c r="A13" s="4" t="s">
        <v>288</v>
      </c>
    </row>
    <row r="14" spans="1:5">
      <c r="A14" s="3" t="s">
        <v>315</v>
      </c>
    </row>
    <row r="15" spans="1:5">
      <c r="A15" s="4" t="s">
        <v>289</v>
      </c>
      <c r="B15" s="4" t="s">
        <v>262</v>
      </c>
      <c r="E15" s="4" t="s">
        <v>290</v>
      </c>
    </row>
    <row r="16" spans="1:5">
      <c r="A16" s="4" t="s">
        <v>291</v>
      </c>
    </row>
    <row r="17" spans="1:5">
      <c r="A17" s="3" t="s">
        <v>315</v>
      </c>
    </row>
    <row r="18" spans="1:5">
      <c r="A18" s="4" t="s">
        <v>289</v>
      </c>
      <c r="B18" s="4" t="s">
        <v>290</v>
      </c>
      <c r="E18"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7"/>
    <col customWidth="1" max="2" min="2" width="23"/>
    <col customWidth="1" max="3" min="3" width="31"/>
    <col customWidth="1" max="4" min="4" width="80"/>
    <col customWidth="1" max="5" min="5" width="23"/>
    <col customWidth="1" max="6" min="6" width="80"/>
    <col customWidth="1" max="7" min="7" width="21"/>
    <col customWidth="1" max="8" min="8" width="21"/>
  </cols>
  <sheetData>
    <row r="1" spans="1:8">
      <c r="A1" s="1" t="s">
        <v>321</v>
      </c>
      <c r="B1" s="2" t="s">
        <v>322</v>
      </c>
      <c r="C1" s="2" t="s">
        <v>323</v>
      </c>
      <c r="D1" s="2" t="s">
        <v>324</v>
      </c>
      <c r="E1" s="2" t="s">
        <v>325</v>
      </c>
      <c r="F1" s="2" t="s">
        <v>326</v>
      </c>
      <c r="G1" s="2" t="s">
        <v>327</v>
      </c>
      <c r="H1" s="2" t="s">
        <v>328</v>
      </c>
    </row>
    <row r="2" spans="1:8">
      <c r="A2" s="4" t="s">
        <v>329</v>
      </c>
    </row>
    <row r="3" spans="1:8">
      <c r="A3" s="3" t="s">
        <v>330</v>
      </c>
    </row>
    <row r="4" spans="1:8">
      <c r="A4" s="4" t="s">
        <v>331</v>
      </c>
      <c r="G4" s="6" t="n">
        <v>5900</v>
      </c>
    </row>
    <row r="5" spans="1:8">
      <c r="A5" s="4" t="s">
        <v>332</v>
      </c>
      <c r="B5" s="9" t="n">
        <v>0.14</v>
      </c>
    </row>
    <row r="6" spans="1:8">
      <c r="A6" s="4" t="s">
        <v>333</v>
      </c>
      <c r="E6" s="9" t="n">
        <v>0.16</v>
      </c>
    </row>
    <row r="7" spans="1:8">
      <c r="A7" s="4" t="s">
        <v>232</v>
      </c>
    </row>
    <row r="8" spans="1:8">
      <c r="A8" s="3" t="s">
        <v>330</v>
      </c>
    </row>
    <row r="9" spans="1:8">
      <c r="A9" s="4" t="s">
        <v>331</v>
      </c>
      <c r="C9" s="6" t="n">
        <v>500</v>
      </c>
      <c r="H9" s="6" t="n">
        <v>125</v>
      </c>
    </row>
    <row r="10" spans="1:8">
      <c r="A10" s="4" t="s">
        <v>334</v>
      </c>
      <c r="F10" s="4" t="s">
        <v>335</v>
      </c>
    </row>
    <row r="11" spans="1:8">
      <c r="A11" s="4" t="s">
        <v>336</v>
      </c>
      <c r="C11" s="4" t="s">
        <v>337</v>
      </c>
    </row>
    <row r="12" spans="1:8">
      <c r="A12" s="4" t="s">
        <v>332</v>
      </c>
      <c r="C12" s="8" t="n">
        <v>0.38</v>
      </c>
    </row>
    <row r="13" spans="1:8">
      <c r="A13" s="4" t="s">
        <v>333</v>
      </c>
      <c r="C13" s="8" t="n">
        <v>0.6</v>
      </c>
    </row>
    <row r="14" spans="1:8">
      <c r="A14" s="4" t="s">
        <v>338</v>
      </c>
      <c r="F14" s="6" t="n">
        <v>272</v>
      </c>
    </row>
    <row r="15" spans="1:8">
      <c r="A15" s="4" t="s">
        <v>339</v>
      </c>
    </row>
    <row r="16" spans="1:8">
      <c r="A16" s="3" t="s">
        <v>330</v>
      </c>
    </row>
    <row r="17" spans="1:8">
      <c r="A17" s="4" t="s">
        <v>331</v>
      </c>
      <c r="D17" s="6" t="n">
        <v>250</v>
      </c>
    </row>
    <row r="18" spans="1:8">
      <c r="A18" s="4" t="s">
        <v>340</v>
      </c>
      <c r="D18" s="4" t="s">
        <v>3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31"/>
    <col customWidth="1" max="5" min="5" width="23"/>
    <col customWidth="1" max="6" min="6" width="14"/>
    <col customWidth="1" max="7" min="7" width="21"/>
    <col customWidth="1" max="8" min="8" width="21"/>
    <col customWidth="1" max="9" min="9" width="24"/>
    <col customWidth="1" max="10" min="10" width="21"/>
    <col customWidth="1" max="11" min="11" width="24"/>
    <col customWidth="1" max="12" min="12" width="24"/>
  </cols>
  <sheetData>
    <row r="1" spans="1:12">
      <c r="A1" s="1" t="s">
        <v>342</v>
      </c>
      <c r="B1" s="2" t="s">
        <v>322</v>
      </c>
      <c r="C1" s="2" t="s">
        <v>343</v>
      </c>
      <c r="D1" s="2" t="s">
        <v>323</v>
      </c>
      <c r="E1" s="2" t="s">
        <v>325</v>
      </c>
      <c r="F1" s="2" t="s">
        <v>344</v>
      </c>
      <c r="G1" s="2" t="s">
        <v>345</v>
      </c>
      <c r="H1" s="2" t="s">
        <v>327</v>
      </c>
      <c r="I1" s="2" t="s">
        <v>346</v>
      </c>
      <c r="J1" s="2" t="s">
        <v>328</v>
      </c>
      <c r="K1" s="2" t="s">
        <v>347</v>
      </c>
      <c r="L1" s="2" t="s">
        <v>348</v>
      </c>
    </row>
    <row r="2" spans="1:12">
      <c r="A2" s="3" t="s">
        <v>349</v>
      </c>
    </row>
    <row r="3" spans="1:12">
      <c r="A3" s="4" t="s">
        <v>350</v>
      </c>
      <c r="K3" s="8" t="n">
        <v>1.1</v>
      </c>
      <c r="L3" s="6" t="n">
        <v>1</v>
      </c>
    </row>
    <row r="4" spans="1:12">
      <c r="A4" s="4" t="s">
        <v>232</v>
      </c>
    </row>
    <row r="5" spans="1:12">
      <c r="A5" s="3" t="s">
        <v>349</v>
      </c>
    </row>
    <row r="6" spans="1:12">
      <c r="A6" s="4" t="s">
        <v>351</v>
      </c>
      <c r="D6" s="6" t="n">
        <v>500</v>
      </c>
      <c r="J6" s="6" t="n">
        <v>125</v>
      </c>
    </row>
    <row r="7" spans="1:12">
      <c r="A7" s="4" t="s">
        <v>333</v>
      </c>
      <c r="D7" s="8" t="n">
        <v>0.6</v>
      </c>
    </row>
    <row r="8" spans="1:12">
      <c r="A8" s="4" t="s">
        <v>332</v>
      </c>
      <c r="D8" s="8" t="n">
        <v>0.38</v>
      </c>
    </row>
    <row r="9" spans="1:12">
      <c r="A9" s="4" t="s">
        <v>329</v>
      </c>
    </row>
    <row r="10" spans="1:12">
      <c r="A10" s="3" t="s">
        <v>349</v>
      </c>
    </row>
    <row r="11" spans="1:12">
      <c r="A11" s="4" t="s">
        <v>351</v>
      </c>
      <c r="H11" s="6" t="n">
        <v>5900</v>
      </c>
    </row>
    <row r="12" spans="1:12">
      <c r="A12" s="4" t="s">
        <v>350</v>
      </c>
      <c r="I12" s="8" t="n">
        <v>1.1</v>
      </c>
    </row>
    <row r="13" spans="1:12">
      <c r="A13" s="4" t="s">
        <v>333</v>
      </c>
      <c r="E13" s="9" t="n">
        <v>0.16</v>
      </c>
    </row>
    <row r="14" spans="1:12">
      <c r="A14" s="4" t="s">
        <v>332</v>
      </c>
      <c r="B14" s="9" t="n">
        <v>0.14</v>
      </c>
    </row>
    <row r="15" spans="1:12">
      <c r="A15" s="4" t="s">
        <v>352</v>
      </c>
      <c r="G15" s="6" t="n">
        <v>900</v>
      </c>
    </row>
    <row r="16" spans="1:12">
      <c r="A16" s="4" t="s">
        <v>353</v>
      </c>
    </row>
    <row r="17" spans="1:12">
      <c r="A17" s="3" t="s">
        <v>349</v>
      </c>
    </row>
    <row r="18" spans="1:12">
      <c r="A18" s="4" t="s">
        <v>354</v>
      </c>
      <c r="C18" s="6" t="n">
        <v>25</v>
      </c>
    </row>
    <row r="19" spans="1:12">
      <c r="A19" s="4" t="s">
        <v>355</v>
      </c>
    </row>
    <row r="20" spans="1:12">
      <c r="A20" s="3" t="s">
        <v>349</v>
      </c>
    </row>
    <row r="21" spans="1:12">
      <c r="A21" s="4" t="s">
        <v>356</v>
      </c>
      <c r="C21" s="6" t="n">
        <v>25</v>
      </c>
    </row>
    <row r="22" spans="1:12">
      <c r="A22" s="4" t="s">
        <v>357</v>
      </c>
      <c r="C22" s="4" t="s">
        <v>358</v>
      </c>
    </row>
    <row r="23" spans="1:12">
      <c r="A23" s="4" t="s">
        <v>359</v>
      </c>
    </row>
    <row r="24" spans="1:12">
      <c r="A24" s="3" t="s">
        <v>349</v>
      </c>
    </row>
    <row r="25" spans="1:12">
      <c r="A25" s="4" t="s">
        <v>360</v>
      </c>
      <c r="F25" s="4" t="s">
        <v>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6</v>
      </c>
    </row>
    <row r="2" spans="1:3">
      <c r="A2" s="4" t="s">
        <v>76</v>
      </c>
      <c r="B2" s="7" t="n">
        <v>0.001</v>
      </c>
      <c r="C2" s="7" t="n">
        <v>0.001</v>
      </c>
    </row>
    <row r="3" spans="1:3">
      <c r="A3" s="4" t="s">
        <v>77</v>
      </c>
      <c r="B3" s="5" t="n">
        <v>25000000</v>
      </c>
      <c r="C3" s="5" t="n">
        <v>25000000</v>
      </c>
    </row>
    <row r="4" spans="1:3">
      <c r="A4" s="4" t="s">
        <v>78</v>
      </c>
      <c r="B4" s="5" t="n">
        <v>11009532</v>
      </c>
      <c r="C4" s="5" t="n">
        <v>11009532</v>
      </c>
    </row>
    <row r="5" spans="1:3">
      <c r="A5" s="4" t="s">
        <v>79</v>
      </c>
      <c r="B5" s="5" t="n">
        <v>11009532</v>
      </c>
      <c r="C5" s="5" t="n">
        <v>11009532</v>
      </c>
    </row>
    <row r="6" spans="1:3">
      <c r="A6" s="4" t="s">
        <v>71</v>
      </c>
    </row>
    <row r="7" spans="1:3">
      <c r="A7" s="4" t="s">
        <v>80</v>
      </c>
      <c r="B7" s="7" t="n">
        <v>0.001</v>
      </c>
      <c r="C7" s="7" t="n">
        <v>0.001</v>
      </c>
    </row>
    <row r="8" spans="1:3">
      <c r="A8" s="4" t="s">
        <v>81</v>
      </c>
      <c r="B8" s="5" t="n">
        <v>3181818</v>
      </c>
      <c r="C8" s="5" t="n">
        <v>2386363</v>
      </c>
    </row>
    <row r="9" spans="1:3">
      <c r="A9" s="4" t="s">
        <v>82</v>
      </c>
      <c r="B9" s="5" t="n">
        <v>3181818</v>
      </c>
      <c r="C9" s="5" t="n">
        <v>2386363</v>
      </c>
    </row>
    <row r="10" spans="1:3">
      <c r="A10" s="4" t="s">
        <v>83</v>
      </c>
      <c r="B10" s="5" t="n">
        <v>3181818</v>
      </c>
      <c r="C10" s="5" t="n">
        <v>2386363</v>
      </c>
    </row>
    <row r="11" spans="1:3">
      <c r="A11" s="4" t="s">
        <v>74</v>
      </c>
    </row>
    <row r="12" spans="1:3">
      <c r="A12" s="4" t="s">
        <v>80</v>
      </c>
      <c r="B12" s="7" t="n">
        <v>0.001</v>
      </c>
      <c r="C12" s="7" t="n">
        <v>0.001</v>
      </c>
    </row>
    <row r="13" spans="1:3">
      <c r="A13" s="4" t="s">
        <v>81</v>
      </c>
      <c r="B13" s="5" t="n">
        <v>1818182</v>
      </c>
      <c r="C13" s="5" t="n">
        <v>0</v>
      </c>
    </row>
    <row r="14" spans="1:3">
      <c r="A14" s="4" t="s">
        <v>82</v>
      </c>
      <c r="B14" s="5" t="n">
        <v>1818182</v>
      </c>
      <c r="C14" s="5" t="n">
        <v>0</v>
      </c>
    </row>
    <row r="15" spans="1:3">
      <c r="A15" s="4" t="s">
        <v>83</v>
      </c>
      <c r="B15" s="5" t="n">
        <v>1818182</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4" t="s">
        <v>41</v>
      </c>
      <c r="C4" s="6" t="n">
        <v>477</v>
      </c>
    </row>
    <row r="5" spans="1:3">
      <c r="A5" s="4" t="s">
        <v>88</v>
      </c>
      <c r="B5" s="4" t="s">
        <v>41</v>
      </c>
      <c r="C5" s="5" t="n">
        <v>846</v>
      </c>
    </row>
    <row r="6" spans="1:3">
      <c r="A6" s="4" t="s">
        <v>89</v>
      </c>
      <c r="B6" s="4" t="s">
        <v>41</v>
      </c>
      <c r="C6" s="5" t="n">
        <v>-369</v>
      </c>
    </row>
    <row r="7" spans="1:3">
      <c r="A7" s="3" t="s">
        <v>90</v>
      </c>
    </row>
    <row r="8" spans="1:3">
      <c r="A8" s="4" t="s">
        <v>91</v>
      </c>
      <c r="B8" s="4" t="s">
        <v>41</v>
      </c>
      <c r="C8" s="5" t="n">
        <v>261</v>
      </c>
    </row>
    <row r="9" spans="1:3">
      <c r="A9" s="4" t="s">
        <v>92</v>
      </c>
      <c r="B9" s="4" t="s">
        <v>41</v>
      </c>
      <c r="C9" s="5" t="n">
        <v>198</v>
      </c>
    </row>
    <row r="10" spans="1:3">
      <c r="A10" s="4" t="s">
        <v>93</v>
      </c>
      <c r="B10" s="5" t="n">
        <v>770</v>
      </c>
      <c r="C10" s="5" t="n">
        <v>990</v>
      </c>
    </row>
    <row r="11" spans="1:3">
      <c r="A11" s="4" t="s">
        <v>94</v>
      </c>
      <c r="B11" s="4" t="s">
        <v>41</v>
      </c>
      <c r="C11" s="5" t="n">
        <v>20</v>
      </c>
    </row>
    <row r="12" spans="1:3">
      <c r="A12" s="4" t="s">
        <v>95</v>
      </c>
      <c r="B12" s="5" t="n">
        <v>770</v>
      </c>
      <c r="C12" s="5" t="n">
        <v>1469</v>
      </c>
    </row>
    <row r="13" spans="1:3">
      <c r="A13" s="4" t="s">
        <v>96</v>
      </c>
      <c r="B13" s="5" t="n">
        <v>-770</v>
      </c>
      <c r="C13" s="5" t="n">
        <v>-1838</v>
      </c>
    </row>
    <row r="14" spans="1:3">
      <c r="A14" s="4" t="s">
        <v>97</v>
      </c>
      <c r="B14" s="5" t="n">
        <v>-640</v>
      </c>
      <c r="C14" s="4" t="s">
        <v>41</v>
      </c>
    </row>
    <row r="15" spans="1:3">
      <c r="A15" s="4" t="s">
        <v>98</v>
      </c>
      <c r="B15" s="4" t="s">
        <v>41</v>
      </c>
      <c r="C15" s="5" t="n">
        <v>299</v>
      </c>
    </row>
    <row r="16" spans="1:3">
      <c r="A16" s="4" t="s">
        <v>99</v>
      </c>
      <c r="B16" s="5" t="n">
        <v>-224</v>
      </c>
      <c r="C16" s="5" t="n">
        <v>76</v>
      </c>
    </row>
    <row r="17" spans="1:3">
      <c r="A17" s="4" t="s">
        <v>100</v>
      </c>
      <c r="B17" s="5" t="n">
        <v>-1634</v>
      </c>
      <c r="C17" s="5" t="n">
        <v>-1463</v>
      </c>
    </row>
    <row r="18" spans="1:3">
      <c r="A18" s="4" t="s">
        <v>101</v>
      </c>
      <c r="B18" s="5" t="n">
        <v>1</v>
      </c>
      <c r="C18" s="5" t="n">
        <v>3</v>
      </c>
    </row>
    <row r="19" spans="1:3">
      <c r="A19" s="4" t="s">
        <v>102</v>
      </c>
      <c r="B19" s="5" t="n">
        <v>-1635</v>
      </c>
      <c r="C19" s="5" t="n">
        <v>-1466</v>
      </c>
    </row>
    <row r="20" spans="1:3">
      <c r="A20" s="4" t="s">
        <v>103</v>
      </c>
      <c r="B20" s="4" t="s">
        <v>41</v>
      </c>
      <c r="C20" s="4" t="s">
        <v>41</v>
      </c>
    </row>
    <row r="21" spans="1:3">
      <c r="A21" s="4" t="s">
        <v>104</v>
      </c>
      <c r="B21" s="5" t="n">
        <v>-1635</v>
      </c>
      <c r="C21" s="5" t="n">
        <v>-1466</v>
      </c>
    </row>
    <row r="22" spans="1:3">
      <c r="A22" s="4" t="s">
        <v>105</v>
      </c>
      <c r="B22" s="4" t="s">
        <v>41</v>
      </c>
      <c r="C22" s="5" t="n">
        <v>-556</v>
      </c>
    </row>
    <row r="23" spans="1:3">
      <c r="A23" s="4" t="s">
        <v>106</v>
      </c>
      <c r="B23" s="6" t="n">
        <v>-1635</v>
      </c>
      <c r="C23" s="6" t="n">
        <v>-910</v>
      </c>
    </row>
    <row r="24" spans="1:3">
      <c r="A24" s="4" t="s">
        <v>107</v>
      </c>
      <c r="B24" s="8" t="n">
        <v>-0.15</v>
      </c>
      <c r="C24" s="8" t="n">
        <v>-0.09</v>
      </c>
    </row>
    <row r="25" spans="1:3">
      <c r="A25" s="4" t="s">
        <v>108</v>
      </c>
      <c r="B25" s="4" t="s">
        <v>41</v>
      </c>
      <c r="C25" s="4" t="s">
        <v>41</v>
      </c>
    </row>
    <row r="26" spans="1:3">
      <c r="A26" s="3" t="s">
        <v>109</v>
      </c>
    </row>
    <row r="27" spans="1:3">
      <c r="A27" s="4" t="s">
        <v>110</v>
      </c>
      <c r="B27" s="5" t="n">
        <v>11089532</v>
      </c>
      <c r="C27" s="5" t="n">
        <v>97078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5</v>
      </c>
    </row>
    <row r="3" spans="1:3">
      <c r="A3" s="3" t="s">
        <v>112</v>
      </c>
    </row>
    <row r="4" spans="1:3">
      <c r="A4" s="4" t="s">
        <v>113</v>
      </c>
      <c r="B4" s="6" t="n">
        <v>-1635</v>
      </c>
      <c r="C4" s="6" t="n">
        <v>-1466</v>
      </c>
    </row>
    <row r="5" spans="1:3">
      <c r="A5" s="3" t="s">
        <v>114</v>
      </c>
    </row>
    <row r="6" spans="1:3">
      <c r="A6" s="4" t="s">
        <v>115</v>
      </c>
      <c r="B6" s="5" t="n">
        <v>-70</v>
      </c>
      <c r="C6" s="5" t="n">
        <v>-144</v>
      </c>
    </row>
    <row r="7" spans="1:3">
      <c r="A7" s="4" t="s">
        <v>116</v>
      </c>
      <c r="B7" s="5" t="n">
        <v>-1705</v>
      </c>
      <c r="C7" s="5" t="n">
        <v>-1610</v>
      </c>
    </row>
    <row r="8" spans="1:3">
      <c r="A8" s="4" t="s">
        <v>117</v>
      </c>
      <c r="B8" s="4" t="s">
        <v>41</v>
      </c>
      <c r="C8" s="5" t="n">
        <v>-465</v>
      </c>
    </row>
    <row r="9" spans="1:3">
      <c r="A9" s="4" t="s">
        <v>118</v>
      </c>
      <c r="B9" s="6" t="n">
        <v>-1705</v>
      </c>
      <c r="C9" s="6" t="n">
        <v>-1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13"/>
    <col customWidth="1" max="5" min="5" width="27"/>
    <col customWidth="1" max="6" min="6" width="27"/>
    <col customWidth="1" max="7" min="7" width="27"/>
    <col customWidth="1" max="8" min="8" width="18"/>
    <col customWidth="1" max="9" min="9" width="39"/>
    <col customWidth="1" max="10" min="10" width="25"/>
    <col customWidth="1" max="11" min="11" width="9"/>
  </cols>
  <sheetData>
    <row r="1" spans="1:11">
      <c r="A1" s="1" t="s">
        <v>119</v>
      </c>
      <c r="B1" s="2" t="s">
        <v>74</v>
      </c>
      <c r="C1" s="2" t="s">
        <v>71</v>
      </c>
      <c r="D1" s="2" t="s">
        <v>120</v>
      </c>
      <c r="E1" s="2" t="s">
        <v>121</v>
      </c>
      <c r="F1" s="2" t="s">
        <v>121</v>
      </c>
      <c r="G1" s="2" t="s">
        <v>122</v>
      </c>
      <c r="H1" s="2" t="s">
        <v>123</v>
      </c>
      <c r="I1" s="2" t="s">
        <v>124</v>
      </c>
      <c r="J1" s="2" t="s">
        <v>125</v>
      </c>
      <c r="K1" s="2" t="s">
        <v>126</v>
      </c>
    </row>
    <row r="2" spans="1:11">
      <c r="A2" s="4" t="s">
        <v>127</v>
      </c>
      <c r="B2" s="4" t="s">
        <v>41</v>
      </c>
      <c r="C2" s="6" t="n">
        <v>2</v>
      </c>
      <c r="D2" s="6" t="n">
        <v>11</v>
      </c>
      <c r="E2" s="4" t="s">
        <v>41</v>
      </c>
      <c r="F2" s="6" t="n">
        <v>6028</v>
      </c>
      <c r="G2" s="6" t="n">
        <v>14107</v>
      </c>
      <c r="H2" s="6" t="n">
        <v>-16974</v>
      </c>
      <c r="I2" s="6" t="n">
        <v>70</v>
      </c>
      <c r="J2" s="6" t="n">
        <v>0</v>
      </c>
      <c r="K2" s="6" t="n">
        <v>3244</v>
      </c>
    </row>
    <row r="3" spans="1:11">
      <c r="A3" s="4" t="s">
        <v>128</v>
      </c>
      <c r="B3" s="4" t="s">
        <v>41</v>
      </c>
      <c r="C3" s="5" t="n">
        <v>2386363</v>
      </c>
      <c r="D3" s="5" t="n">
        <v>11089532</v>
      </c>
    </row>
    <row r="4" spans="1:11">
      <c r="A4" s="4" t="s">
        <v>129</v>
      </c>
      <c r="G4" s="5" t="n">
        <v>62</v>
      </c>
      <c r="K4" s="5" t="n">
        <v>62</v>
      </c>
    </row>
    <row r="5" spans="1:11">
      <c r="A5" s="4" t="s">
        <v>130</v>
      </c>
      <c r="H5" s="5" t="n">
        <v>-1635</v>
      </c>
      <c r="I5" s="5" t="n">
        <v>-70</v>
      </c>
      <c r="K5" s="5" t="n">
        <v>-1705</v>
      </c>
    </row>
    <row r="6" spans="1:11">
      <c r="A6" s="4" t="s">
        <v>131</v>
      </c>
      <c r="C6" s="6" t="n">
        <v>1</v>
      </c>
      <c r="F6" s="5" t="n">
        <v>409</v>
      </c>
      <c r="K6" s="5" t="n">
        <v>410</v>
      </c>
    </row>
    <row r="7" spans="1:11">
      <c r="A7" s="4" t="s">
        <v>132</v>
      </c>
      <c r="C7" s="5" t="n">
        <v>795455</v>
      </c>
    </row>
    <row r="8" spans="1:11">
      <c r="A8" s="4" t="s">
        <v>133</v>
      </c>
      <c r="B8" s="6" t="n">
        <v>2</v>
      </c>
      <c r="E8" s="5" t="n">
        <v>1914</v>
      </c>
      <c r="K8" s="5" t="n">
        <v>1916</v>
      </c>
    </row>
    <row r="9" spans="1:11">
      <c r="A9" s="4" t="s">
        <v>134</v>
      </c>
      <c r="B9" s="5" t="n">
        <v>1818182</v>
      </c>
    </row>
    <row r="10" spans="1:11">
      <c r="A10" s="4" t="s">
        <v>135</v>
      </c>
      <c r="B10" s="6" t="n">
        <v>2</v>
      </c>
      <c r="C10" s="6" t="n">
        <v>3</v>
      </c>
      <c r="D10" s="6" t="n">
        <v>11</v>
      </c>
      <c r="E10" s="5" t="n">
        <v>1914</v>
      </c>
      <c r="F10" s="6" t="n">
        <v>6437</v>
      </c>
      <c r="G10" s="6" t="n">
        <v>14169</v>
      </c>
      <c r="H10" s="5" t="n">
        <v>-18609</v>
      </c>
      <c r="I10" s="5" t="n">
        <v>0</v>
      </c>
      <c r="J10" s="5" t="n">
        <v>0</v>
      </c>
      <c r="K10" s="5" t="n">
        <v>3927</v>
      </c>
    </row>
    <row r="11" spans="1:11">
      <c r="A11" s="4" t="s">
        <v>136</v>
      </c>
      <c r="B11" s="5" t="n">
        <v>1818182</v>
      </c>
      <c r="C11" s="5" t="n">
        <v>3181818</v>
      </c>
      <c r="D11" s="5" t="n">
        <v>11089532</v>
      </c>
    </row>
    <row r="12" spans="1:11">
      <c r="A12" s="4" t="s">
        <v>137</v>
      </c>
      <c r="D12" s="6" t="n">
        <v>9</v>
      </c>
      <c r="E12" s="5" t="n">
        <v>11905</v>
      </c>
      <c r="H12" s="5" t="n">
        <v>-12757</v>
      </c>
      <c r="I12" s="5" t="n">
        <v>-117</v>
      </c>
      <c r="J12" s="5" t="n">
        <v>1964</v>
      </c>
      <c r="K12" s="5" t="n">
        <v>3244</v>
      </c>
    </row>
    <row r="13" spans="1:11">
      <c r="A13" s="4" t="s">
        <v>138</v>
      </c>
      <c r="D13" s="5" t="n">
        <v>9342115</v>
      </c>
    </row>
    <row r="14" spans="1:11">
      <c r="A14" s="4" t="s">
        <v>139</v>
      </c>
      <c r="D14" s="4" t="s">
        <v>41</v>
      </c>
      <c r="E14" s="5" t="n">
        <v>175</v>
      </c>
      <c r="H14" s="4" t="s">
        <v>41</v>
      </c>
      <c r="I14" s="4" t="s">
        <v>41</v>
      </c>
      <c r="J14" s="4" t="s">
        <v>41</v>
      </c>
      <c r="K14" s="5" t="n">
        <v>175</v>
      </c>
    </row>
    <row r="15" spans="1:11">
      <c r="A15" s="4" t="s">
        <v>140</v>
      </c>
      <c r="D15" s="5" t="n">
        <v>145300</v>
      </c>
    </row>
    <row r="16" spans="1:11">
      <c r="A16" s="4" t="s">
        <v>129</v>
      </c>
      <c r="E16" s="5" t="n">
        <v>22</v>
      </c>
      <c r="H16" s="4" t="s">
        <v>41</v>
      </c>
      <c r="I16" s="4" t="s">
        <v>41</v>
      </c>
      <c r="J16" s="4" t="s">
        <v>41</v>
      </c>
      <c r="K16" s="5" t="n">
        <v>22</v>
      </c>
    </row>
    <row r="17" spans="1:11">
      <c r="A17" s="4" t="s">
        <v>130</v>
      </c>
      <c r="D17" s="4" t="s">
        <v>41</v>
      </c>
      <c r="E17" s="4" t="s">
        <v>41</v>
      </c>
      <c r="H17" s="5" t="n">
        <v>-910</v>
      </c>
      <c r="I17" s="5" t="n">
        <v>-306</v>
      </c>
      <c r="J17" s="5" t="n">
        <v>-393</v>
      </c>
      <c r="K17" s="5" t="n">
        <v>-1609</v>
      </c>
    </row>
    <row r="18" spans="1:11">
      <c r="A18" s="4" t="s">
        <v>141</v>
      </c>
      <c r="D18" s="4" t="s">
        <v>41</v>
      </c>
      <c r="E18" s="5" t="n">
        <v>70</v>
      </c>
      <c r="H18" s="4" t="s">
        <v>41</v>
      </c>
      <c r="I18" s="4" t="s">
        <v>41</v>
      </c>
      <c r="J18" s="5" t="n">
        <v>-70</v>
      </c>
      <c r="K18" s="5" t="n">
        <v>0</v>
      </c>
    </row>
    <row r="19" spans="1:11">
      <c r="A19" s="4" t="s">
        <v>142</v>
      </c>
      <c r="H19" s="4" t="s">
        <v>41</v>
      </c>
      <c r="I19" s="5" t="n">
        <v>423</v>
      </c>
      <c r="J19" s="5" t="n">
        <v>-1501</v>
      </c>
      <c r="K19" s="5" t="n">
        <v>-1078</v>
      </c>
    </row>
    <row r="20" spans="1:11">
      <c r="A20" s="4" t="s">
        <v>143</v>
      </c>
      <c r="D20" s="6" t="n">
        <v>2</v>
      </c>
      <c r="E20" s="5" t="n">
        <v>1346</v>
      </c>
      <c r="H20" s="4" t="s">
        <v>41</v>
      </c>
      <c r="I20" s="4" t="s">
        <v>41</v>
      </c>
      <c r="J20" s="4" t="s">
        <v>41</v>
      </c>
      <c r="K20" s="5" t="n">
        <v>1348</v>
      </c>
    </row>
    <row r="21" spans="1:11">
      <c r="A21" s="4" t="s">
        <v>144</v>
      </c>
      <c r="D21" s="5" t="n">
        <v>1246817</v>
      </c>
    </row>
    <row r="22" spans="1:11">
      <c r="A22" s="4" t="s">
        <v>145</v>
      </c>
      <c r="D22" s="6" t="n">
        <v>11</v>
      </c>
      <c r="E22" s="6" t="n">
        <v>13518</v>
      </c>
      <c r="H22" s="6" t="n">
        <v>-13667</v>
      </c>
      <c r="I22" s="6" t="n">
        <v>0</v>
      </c>
      <c r="J22" s="6" t="n">
        <v>0</v>
      </c>
      <c r="K22" s="6" t="n">
        <v>3927</v>
      </c>
    </row>
    <row r="23" spans="1:11">
      <c r="A23" s="4" t="s">
        <v>146</v>
      </c>
      <c r="D23" s="5" t="n">
        <v>10734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5</v>
      </c>
    </row>
    <row r="3" spans="1:3">
      <c r="A3" s="3" t="s">
        <v>148</v>
      </c>
    </row>
    <row r="4" spans="1:3">
      <c r="A4" s="4" t="s">
        <v>149</v>
      </c>
      <c r="B4" s="6" t="n">
        <v>-1635</v>
      </c>
      <c r="C4" s="6" t="n">
        <v>-1466</v>
      </c>
    </row>
    <row r="5" spans="1:3">
      <c r="A5" s="3" t="s">
        <v>150</v>
      </c>
    </row>
    <row r="6" spans="1:3">
      <c r="A6" s="4" t="s">
        <v>151</v>
      </c>
      <c r="C6" s="5" t="n">
        <v>-299</v>
      </c>
    </row>
    <row r="7" spans="1:3">
      <c r="A7" s="4" t="s">
        <v>152</v>
      </c>
      <c r="B7" s="5" t="n">
        <v>272</v>
      </c>
    </row>
    <row r="8" spans="1:3">
      <c r="A8" s="4" t="s">
        <v>153</v>
      </c>
      <c r="B8" s="5" t="n">
        <v>640</v>
      </c>
    </row>
    <row r="9" spans="1:3">
      <c r="A9" s="4" t="s">
        <v>154</v>
      </c>
      <c r="B9" s="5" t="n">
        <v>3</v>
      </c>
      <c r="C9" s="5" t="n">
        <v>85</v>
      </c>
    </row>
    <row r="10" spans="1:3">
      <c r="A10" s="4" t="s">
        <v>155</v>
      </c>
      <c r="B10" s="4" t="s">
        <v>41</v>
      </c>
      <c r="C10" s="5" t="n">
        <v>-102</v>
      </c>
    </row>
    <row r="11" spans="1:3">
      <c r="A11" s="4" t="s">
        <v>156</v>
      </c>
      <c r="B11" s="4" t="s">
        <v>41</v>
      </c>
      <c r="C11" s="4" t="s">
        <v>41</v>
      </c>
    </row>
    <row r="12" spans="1:3">
      <c r="A12" s="4" t="s">
        <v>157</v>
      </c>
      <c r="B12" s="5" t="n">
        <v>-62</v>
      </c>
      <c r="C12" s="5" t="n">
        <v>76</v>
      </c>
    </row>
    <row r="13" spans="1:3">
      <c r="A13" s="4" t="s">
        <v>158</v>
      </c>
      <c r="B13" s="5" t="n">
        <v>62</v>
      </c>
      <c r="C13" s="5" t="n">
        <v>127</v>
      </c>
    </row>
    <row r="14" spans="1:3">
      <c r="A14" s="4" t="s">
        <v>159</v>
      </c>
      <c r="B14" s="4" t="s">
        <v>41</v>
      </c>
      <c r="C14" s="5" t="n">
        <v>672</v>
      </c>
    </row>
    <row r="15" spans="1:3">
      <c r="A15" s="4" t="s">
        <v>160</v>
      </c>
      <c r="B15" s="4" t="s">
        <v>41</v>
      </c>
      <c r="C15" s="5" t="n">
        <v>348</v>
      </c>
    </row>
    <row r="16" spans="1:3">
      <c r="A16" s="4" t="s">
        <v>161</v>
      </c>
      <c r="B16" s="4" t="s">
        <v>41</v>
      </c>
      <c r="C16" s="5" t="n">
        <v>-8</v>
      </c>
    </row>
    <row r="17" spans="1:3">
      <c r="A17" s="4" t="s">
        <v>162</v>
      </c>
      <c r="B17" s="5" t="n">
        <v>-195</v>
      </c>
      <c r="C17" s="5" t="n">
        <v>-294</v>
      </c>
    </row>
    <row r="18" spans="1:3">
      <c r="A18" s="4" t="s">
        <v>163</v>
      </c>
      <c r="B18" s="4" t="s">
        <v>41</v>
      </c>
      <c r="C18" s="5" t="n">
        <v>-394</v>
      </c>
    </row>
    <row r="19" spans="1:3">
      <c r="A19" s="4" t="s">
        <v>164</v>
      </c>
      <c r="B19" s="5" t="n">
        <v>303</v>
      </c>
      <c r="C19" s="5" t="n">
        <v>-22</v>
      </c>
    </row>
    <row r="20" spans="1:3">
      <c r="A20" s="4" t="s">
        <v>165</v>
      </c>
      <c r="B20" s="5" t="n">
        <v>-612</v>
      </c>
      <c r="C20" s="5" t="n">
        <v>-1073</v>
      </c>
    </row>
    <row r="21" spans="1:3">
      <c r="A21" s="3" t="s">
        <v>166</v>
      </c>
    </row>
    <row r="22" spans="1:3">
      <c r="A22" s="4" t="s">
        <v>167</v>
      </c>
      <c r="B22" s="4" t="s">
        <v>41</v>
      </c>
      <c r="C22" s="5" t="n">
        <v>-57</v>
      </c>
    </row>
    <row r="23" spans="1:3">
      <c r="A23" s="4" t="s">
        <v>168</v>
      </c>
      <c r="B23" s="5" t="n">
        <v>-125</v>
      </c>
    </row>
    <row r="24" spans="1:3">
      <c r="A24" s="4" t="s">
        <v>169</v>
      </c>
      <c r="B24" s="4" t="s">
        <v>41</v>
      </c>
      <c r="C24" s="5" t="n">
        <v>-608</v>
      </c>
    </row>
    <row r="25" spans="1:3">
      <c r="A25" s="4" t="s">
        <v>170</v>
      </c>
      <c r="B25" s="5" t="n">
        <v>-125</v>
      </c>
      <c r="C25" s="5" t="n">
        <v>-665</v>
      </c>
    </row>
    <row r="26" spans="1:3">
      <c r="A26" s="3" t="s">
        <v>171</v>
      </c>
    </row>
    <row r="27" spans="1:3">
      <c r="A27" s="4" t="s">
        <v>172</v>
      </c>
      <c r="B27" s="4" t="s">
        <v>41</v>
      </c>
      <c r="C27" s="5" t="n">
        <v>-101</v>
      </c>
    </row>
    <row r="28" spans="1:3">
      <c r="A28" s="4" t="s">
        <v>173</v>
      </c>
      <c r="B28" s="5" t="n">
        <v>-15900</v>
      </c>
      <c r="C28" s="4" t="s">
        <v>41</v>
      </c>
    </row>
    <row r="29" spans="1:3">
      <c r="A29" s="4" t="s">
        <v>174</v>
      </c>
      <c r="B29" s="5" t="n">
        <v>15900</v>
      </c>
      <c r="C29" s="4" t="s">
        <v>41</v>
      </c>
    </row>
    <row r="30" spans="1:3">
      <c r="A30" s="4" t="s">
        <v>175</v>
      </c>
      <c r="B30" s="5" t="n">
        <v>409</v>
      </c>
      <c r="C30" s="4" t="s">
        <v>41</v>
      </c>
    </row>
    <row r="31" spans="1:3">
      <c r="A31" s="4" t="s">
        <v>176</v>
      </c>
      <c r="B31" s="5" t="n">
        <v>409</v>
      </c>
      <c r="C31" s="5" t="n">
        <v>-101</v>
      </c>
    </row>
    <row r="32" spans="1:3">
      <c r="A32" s="4" t="s">
        <v>177</v>
      </c>
      <c r="B32" s="5" t="n">
        <v>-328</v>
      </c>
      <c r="C32" s="5" t="n">
        <v>-1839</v>
      </c>
    </row>
    <row r="33" spans="1:3">
      <c r="A33" s="4" t="s">
        <v>178</v>
      </c>
      <c r="B33" s="5" t="n">
        <v>3154</v>
      </c>
      <c r="C33" s="5" t="n">
        <v>2174</v>
      </c>
    </row>
    <row r="34" spans="1:3">
      <c r="A34" s="4" t="s">
        <v>179</v>
      </c>
      <c r="B34" s="4" t="s">
        <v>41</v>
      </c>
      <c r="C34" s="5" t="n">
        <v>12</v>
      </c>
    </row>
    <row r="35" spans="1:3">
      <c r="A35" s="4" t="s">
        <v>180</v>
      </c>
      <c r="B35" s="5" t="n">
        <v>2826</v>
      </c>
      <c r="C35" s="5" t="n">
        <v>347</v>
      </c>
    </row>
    <row r="36" spans="1:3">
      <c r="A36" s="3" t="s">
        <v>181</v>
      </c>
    </row>
    <row r="37" spans="1:3">
      <c r="A37" s="4" t="s">
        <v>182</v>
      </c>
      <c r="B37" s="5" t="n">
        <v>15</v>
      </c>
      <c r="C37" s="5" t="n">
        <v>116</v>
      </c>
    </row>
    <row r="38" spans="1:3">
      <c r="A38" s="4" t="s">
        <v>183</v>
      </c>
      <c r="B38" s="6" t="n">
        <v>1</v>
      </c>
      <c r="C38" s="6"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185</v>
      </c>
      <c r="C1" s="2" t="s">
        <v>186</v>
      </c>
      <c r="D1" s="2" t="s">
        <v>187</v>
      </c>
      <c r="E1" s="2" t="s">
        <v>188</v>
      </c>
    </row>
    <row r="2" spans="1:5">
      <c r="A2" s="4" t="s">
        <v>189</v>
      </c>
      <c r="E2" s="6" t="n">
        <v>-2301</v>
      </c>
    </row>
    <row r="3" spans="1:5">
      <c r="A3" s="4" t="s">
        <v>190</v>
      </c>
      <c r="E3" s="5" t="n">
        <v>359</v>
      </c>
    </row>
    <row r="4" spans="1:5">
      <c r="A4" s="4" t="s">
        <v>191</v>
      </c>
      <c r="E4" s="5" t="n">
        <v>56</v>
      </c>
    </row>
    <row r="5" spans="1:5">
      <c r="A5" s="4" t="s">
        <v>192</v>
      </c>
      <c r="E5" s="5" t="n">
        <v>-417</v>
      </c>
    </row>
    <row r="6" spans="1:5">
      <c r="A6" s="4" t="s">
        <v>193</v>
      </c>
      <c r="E6" s="5" t="n">
        <v>1711</v>
      </c>
    </row>
    <row r="7" spans="1:5">
      <c r="A7" s="4" t="s">
        <v>194</v>
      </c>
      <c r="E7" s="5" t="n">
        <v>1499</v>
      </c>
    </row>
    <row r="8" spans="1:5">
      <c r="A8" s="4" t="s">
        <v>98</v>
      </c>
      <c r="E8" s="5" t="n">
        <v>-299</v>
      </c>
    </row>
    <row r="9" spans="1:5">
      <c r="A9" s="4" t="s">
        <v>195</v>
      </c>
      <c r="E9" s="6" t="n">
        <v>608</v>
      </c>
    </row>
    <row r="10" spans="1:5">
      <c r="A10" s="4" t="s">
        <v>196</v>
      </c>
      <c r="B10" s="5" t="n">
        <v>996817</v>
      </c>
      <c r="C10" s="5" t="n">
        <v>1818181</v>
      </c>
      <c r="D10" s="5" t="n">
        <v>250000</v>
      </c>
    </row>
    <row r="11" spans="1:5">
      <c r="A11" s="4" t="s">
        <v>197</v>
      </c>
      <c r="B11" s="6" t="n">
        <v>1000</v>
      </c>
      <c r="C11" s="6" t="n">
        <v>2000</v>
      </c>
      <c r="D11" s="6" t="n">
        <v>250</v>
      </c>
    </row>
    <row r="12" spans="1:5">
      <c r="A12" s="4" t="s">
        <v>198</v>
      </c>
      <c r="B12" s="8" t="n">
        <v>1.1</v>
      </c>
      <c r="D12" s="6" t="n">
        <v>1</v>
      </c>
    </row>
    <row r="13" spans="1:5">
      <c r="A13" s="4" t="s">
        <v>80</v>
      </c>
      <c r="C13" s="7" t="n">
        <v>0.001</v>
      </c>
    </row>
    <row r="14" spans="1:5">
      <c r="A14" s="4" t="s">
        <v>74</v>
      </c>
    </row>
    <row r="15" spans="1:5">
      <c r="A15" s="4" t="s">
        <v>80</v>
      </c>
      <c r="C15" s="8"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08:09:07Z</dcterms:created>
  <dcterms:modified xmlns:dcterms="http://purl.org/dc/terms/" xmlns:xsi="http://www.w3.org/2001/XMLSchema-instance" xsi:type="dcterms:W3CDTF">2020-06-16T08:09:07Z</dcterms:modified>
</cp:coreProperties>
</file>